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Business Combinations and Acqui" sheetId="11" state="visible" r:id="rId11"/>
    <sheet xmlns:r="http://schemas.openxmlformats.org/officeDocument/2006/relationships" name="Intangibles Assets and Goodwill" sheetId="12" state="visible" r:id="rId12"/>
    <sheet xmlns:r="http://schemas.openxmlformats.org/officeDocument/2006/relationships" name="Long-Term Debt and Credit Facil"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General (Tables)" sheetId="24" state="visible" r:id="rId24"/>
    <sheet xmlns:r="http://schemas.openxmlformats.org/officeDocument/2006/relationships" name="Significant Accounting Polici_3" sheetId="25" state="visible" r:id="rId25"/>
    <sheet xmlns:r="http://schemas.openxmlformats.org/officeDocument/2006/relationships" name="Business Combinations and Acq_2" sheetId="26" state="visible" r:id="rId26"/>
    <sheet xmlns:r="http://schemas.openxmlformats.org/officeDocument/2006/relationships" name="Intangibles Assets and Goodwi_2" sheetId="27" state="visible" r:id="rId27"/>
    <sheet xmlns:r="http://schemas.openxmlformats.org/officeDocument/2006/relationships" name="Long-Term Debt and Credit Fac_2" sheetId="28" state="visible" r:id="rId28"/>
    <sheet xmlns:r="http://schemas.openxmlformats.org/officeDocument/2006/relationships" name="Employee Benefit Plans (Tables)" sheetId="29" state="visible" r:id="rId29"/>
    <sheet xmlns:r="http://schemas.openxmlformats.org/officeDocument/2006/relationships" name="Fair Value Measurement (Tables)" sheetId="30" state="visible" r:id="rId30"/>
    <sheet xmlns:r="http://schemas.openxmlformats.org/officeDocument/2006/relationships" name="Stock-Based Compensation (Table" sheetId="31" state="visible" r:id="rId31"/>
    <sheet xmlns:r="http://schemas.openxmlformats.org/officeDocument/2006/relationships" name="Related-Party Transactions (Tab" sheetId="32" state="visible" r:id="rId32"/>
    <sheet xmlns:r="http://schemas.openxmlformats.org/officeDocument/2006/relationships" name="Segment Information (Tables)" sheetId="33" state="visible" r:id="rId33"/>
    <sheet xmlns:r="http://schemas.openxmlformats.org/officeDocument/2006/relationships" name="General - Net loss per share (D" sheetId="34" state="visible" r:id="rId34"/>
    <sheet xmlns:r="http://schemas.openxmlformats.org/officeDocument/2006/relationships" name="Recently Adopted Accounting P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Business Combinations and Acq_3" sheetId="39" state="visible" r:id="rId39"/>
    <sheet xmlns:r="http://schemas.openxmlformats.org/officeDocument/2006/relationships" name="Business Combinations and Acq_4" sheetId="40" state="visible" r:id="rId40"/>
    <sheet xmlns:r="http://schemas.openxmlformats.org/officeDocument/2006/relationships" name="Business Combinations and Acq_5" sheetId="41" state="visible" r:id="rId41"/>
    <sheet xmlns:r="http://schemas.openxmlformats.org/officeDocument/2006/relationships" name="Business Combinations and Acq_6" sheetId="42" state="visible" r:id="rId42"/>
    <sheet xmlns:r="http://schemas.openxmlformats.org/officeDocument/2006/relationships" name="Business Combinations and Acq_7" sheetId="43" state="visible" r:id="rId43"/>
    <sheet xmlns:r="http://schemas.openxmlformats.org/officeDocument/2006/relationships" name="Business Combinations and Acq_8" sheetId="44" state="visible" r:id="rId44"/>
    <sheet xmlns:r="http://schemas.openxmlformats.org/officeDocument/2006/relationships" name="Intangibles Assets and Goodwi_3" sheetId="45" state="visible" r:id="rId45"/>
    <sheet xmlns:r="http://schemas.openxmlformats.org/officeDocument/2006/relationships" name="Intangibles Assets and Goodwi_4" sheetId="46" state="visible" r:id="rId46"/>
    <sheet xmlns:r="http://schemas.openxmlformats.org/officeDocument/2006/relationships" name="Long-Term Debt and Credit Fac_3" sheetId="47" state="visible" r:id="rId47"/>
    <sheet xmlns:r="http://schemas.openxmlformats.org/officeDocument/2006/relationships" name="Long-Term Debt and Credit Fac_4" sheetId="48" state="visible" r:id="rId48"/>
    <sheet xmlns:r="http://schemas.openxmlformats.org/officeDocument/2006/relationships" name="Long-Term Debt and Credit Fac_5" sheetId="49" state="visible" r:id="rId49"/>
    <sheet xmlns:r="http://schemas.openxmlformats.org/officeDocument/2006/relationships" name="Long-Term Debt and Credit Fac_6" sheetId="50" state="visible" r:id="rId50"/>
    <sheet xmlns:r="http://schemas.openxmlformats.org/officeDocument/2006/relationships" name="Long-Term Debt and Credit Fac_7" sheetId="51" state="visible" r:id="rId51"/>
    <sheet xmlns:r="http://schemas.openxmlformats.org/officeDocument/2006/relationships" name="Long-Term Debt and Credit Fac_8" sheetId="52" state="visible" r:id="rId52"/>
    <sheet xmlns:r="http://schemas.openxmlformats.org/officeDocument/2006/relationships" name="Income Taxes (Details)" sheetId="53" state="visible" r:id="rId53"/>
    <sheet xmlns:r="http://schemas.openxmlformats.org/officeDocument/2006/relationships" name="Employee Benefit Plans (Details" sheetId="54" state="visible" r:id="rId54"/>
    <sheet xmlns:r="http://schemas.openxmlformats.org/officeDocument/2006/relationships" name="Commitments and Contingencies (" sheetId="55" state="visible" r:id="rId55"/>
    <sheet xmlns:r="http://schemas.openxmlformats.org/officeDocument/2006/relationships" name="Fair Value Measurement (Details" sheetId="56" state="visible" r:id="rId56"/>
    <sheet xmlns:r="http://schemas.openxmlformats.org/officeDocument/2006/relationships" name="Stock-Based Compensation (Detai" sheetId="57" state="visible" r:id="rId57"/>
    <sheet xmlns:r="http://schemas.openxmlformats.org/officeDocument/2006/relationships" name="Stockholders' Equity - Common S" sheetId="58" state="visible" r:id="rId58"/>
    <sheet xmlns:r="http://schemas.openxmlformats.org/officeDocument/2006/relationships" name="Stockholders' Equity - Preferre" sheetId="59" state="visible" r:id="rId59"/>
    <sheet xmlns:r="http://schemas.openxmlformats.org/officeDocument/2006/relationships" name="Stockholders' Equity - Treasury" sheetId="60" state="visible" r:id="rId60"/>
    <sheet xmlns:r="http://schemas.openxmlformats.org/officeDocument/2006/relationships" name="Stockholders' Equity - Warrants" sheetId="61" state="visible" r:id="rId61"/>
    <sheet xmlns:r="http://schemas.openxmlformats.org/officeDocument/2006/relationships" name="Related-Party Transactions - Le" sheetId="62" state="visible" r:id="rId62"/>
    <sheet xmlns:r="http://schemas.openxmlformats.org/officeDocument/2006/relationships" name="Related-Party Transactions - Co" sheetId="63" state="visible" r:id="rId63"/>
    <sheet xmlns:r="http://schemas.openxmlformats.org/officeDocument/2006/relationships" name="Related-Party Transactions - Re" sheetId="64" state="visible" r:id="rId64"/>
    <sheet xmlns:r="http://schemas.openxmlformats.org/officeDocument/2006/relationships" name="Related-Party Transactions - _2" sheetId="65" state="visible" r:id="rId65"/>
    <sheet xmlns:r="http://schemas.openxmlformats.org/officeDocument/2006/relationships" name="Related Party Transactions - Re" sheetId="66" state="visible" r:id="rId66"/>
    <sheet xmlns:r="http://schemas.openxmlformats.org/officeDocument/2006/relationships" name="Related-Party Transactions - Pa" sheetId="67" state="visible" r:id="rId67"/>
    <sheet xmlns:r="http://schemas.openxmlformats.org/officeDocument/2006/relationships" name="Segment Information - Revenue b"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49">
  <si>
    <t>Document and Entity Information - shares</t>
  </si>
  <si>
    <t>9 Months Ended</t>
  </si>
  <si>
    <t>Sep. 30, 2018</t>
  </si>
  <si>
    <t>Nov. 05, 2018</t>
  </si>
  <si>
    <t>Document and Entity Information</t>
  </si>
  <si>
    <t>Entity Registrant Name</t>
  </si>
  <si>
    <t>Exela Technologies, Inc.</t>
  </si>
  <si>
    <t>Entity Central Index Key</t>
  </si>
  <si>
    <t>Amendment Flag</t>
  </si>
  <si>
    <t>false</t>
  </si>
  <si>
    <t>Current Fiscal Year End Date</t>
  </si>
  <si>
    <t>--12-31</t>
  </si>
  <si>
    <t>Document Type</t>
  </si>
  <si>
    <t>10-Q</t>
  </si>
  <si>
    <t>Document Period End Date</t>
  </si>
  <si>
    <t>Sep. 30,
		2018</t>
  </si>
  <si>
    <t>Document Fiscal Year Focus</t>
  </si>
  <si>
    <t>Document Fiscal Period Focus</t>
  </si>
  <si>
    <t>Q3</t>
  </si>
  <si>
    <t>Entity Current Reporting Status</t>
  </si>
  <si>
    <t>Yes</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4,427 and $3,725, respectively</t>
  </si>
  <si>
    <t>Inventories, net</t>
  </si>
  <si>
    <t>Prepaid expenses and other current assets</t>
  </si>
  <si>
    <t>Total current assets</t>
  </si>
  <si>
    <t>Property, plant and equipment, net</t>
  </si>
  <si>
    <t>Goodwill</t>
  </si>
  <si>
    <t>Intangible assets, net</t>
  </si>
  <si>
    <t>Deferred income tax assets</t>
  </si>
  <si>
    <t>Other noncurrent assets</t>
  </si>
  <si>
    <t>Total assets</t>
  </si>
  <si>
    <t>Current liabilities</t>
  </si>
  <si>
    <t>Accounts payable</t>
  </si>
  <si>
    <t>Related party payables</t>
  </si>
  <si>
    <t>Income tax payable</t>
  </si>
  <si>
    <t>Accrued liabilities</t>
  </si>
  <si>
    <t>Accrued compensation and benefits</t>
  </si>
  <si>
    <t>Accrued interest</t>
  </si>
  <si>
    <t>Customer deposits</t>
  </si>
  <si>
    <t>Deferred revenue</t>
  </si>
  <si>
    <t>Obligation for claim payment</t>
  </si>
  <si>
    <t>Current portion of capital lease obligations</t>
  </si>
  <si>
    <t>Current portion of long-term debt</t>
  </si>
  <si>
    <t>Total current liabilities</t>
  </si>
  <si>
    <t>Long-term debt, net of current maturities</t>
  </si>
  <si>
    <t>Capital lease obligations, net of current maturities</t>
  </si>
  <si>
    <t>Pension liability</t>
  </si>
  <si>
    <t>Deferred income tax liabilities</t>
  </si>
  <si>
    <t>Long-term income tax liability</t>
  </si>
  <si>
    <t>Other long-term liabilities</t>
  </si>
  <si>
    <t>Total liabilities</t>
  </si>
  <si>
    <t>Commitment and Contingencies (Note 9)</t>
  </si>
  <si>
    <t xml:space="preserve"> </t>
  </si>
  <si>
    <t>Stockholders' deficit</t>
  </si>
  <si>
    <t>Common stock, par value of $0.0001 per share; 1,600,000,000 shares authorized; 152,692,140 shares issued and 151,648,643 outstanding at September 30, 2018 and 150,578,451 shares issued and 150,529,151 outstanding at December 31, 2017</t>
  </si>
  <si>
    <t>Preferred stock, par value of $0.0001 per share; 20,000,000 shares authorized; 4,569,233 shares issued and outstanding at September 30, 2018 and 6,194,233 shares issued and outstanding at December 31, 2017</t>
  </si>
  <si>
    <t>Additional paid in capital</t>
  </si>
  <si>
    <t>Less: common stock held in treasury, at cost; 1,043,497 shares at September 30, 2018 and 49,300 shares at December 31, 2017</t>
  </si>
  <si>
    <t>Equity based compensation</t>
  </si>
  <si>
    <t>Accumulated deficit</t>
  </si>
  <si>
    <t>Accumulated other comprehensive loss:</t>
  </si>
  <si>
    <t>Foreign currency translation adjustment</t>
  </si>
  <si>
    <t>Unrealized pension actuarial losses, net of tax</t>
  </si>
  <si>
    <t>Total accumulated other comprehensive loss</t>
  </si>
  <si>
    <t>Total stockholders' deficit</t>
  </si>
  <si>
    <t>Total liabilities and stockholders' deficit</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mmon stock held in treasury at cost (in shares)</t>
  </si>
  <si>
    <t>Condensed Consolidated Statement of Operations - USD ($) $ in Thousands</t>
  </si>
  <si>
    <t>3 Months Ended</t>
  </si>
  <si>
    <t>Sep. 30, 2017</t>
  </si>
  <si>
    <t>Condensed Consolidated Statement of Operations</t>
  </si>
  <si>
    <t>Revenue</t>
  </si>
  <si>
    <t>Cost of revenue (exclusive of depreciation and amortization)</t>
  </si>
  <si>
    <t>Selling, general and administrative expenses</t>
  </si>
  <si>
    <t>Depreciation and amortization</t>
  </si>
  <si>
    <t>Related party expense</t>
  </si>
  <si>
    <t>Operating income (loss)</t>
  </si>
  <si>
    <t>Other expense (income), net:</t>
  </si>
  <si>
    <t>Interest expense, net</t>
  </si>
  <si>
    <t>Loss on extinguishment of debt</t>
  </si>
  <si>
    <t>Sundry expense (income), net</t>
  </si>
  <si>
    <t>Other income, net</t>
  </si>
  <si>
    <t>Net loss before income taxes</t>
  </si>
  <si>
    <t>Income tax benefit (expense)</t>
  </si>
  <si>
    <t>Net loss</t>
  </si>
  <si>
    <t>Dividend equivalent on Series A Preferred Stock related to beneficial conversion feature</t>
  </si>
  <si>
    <t>Cumulative dividends for Series A Preferred Stock</t>
  </si>
  <si>
    <t>Net loss attributable to common stockholders</t>
  </si>
  <si>
    <t>Net loss per share - basic and diluted (in dollars per share)</t>
  </si>
  <si>
    <t>Condensed Consolidated Statements of Comprehensive Loss - USD ($) $ in Thousands</t>
  </si>
  <si>
    <t>Condensed Consolidated Statements of Comprehensive Loss</t>
  </si>
  <si>
    <t>Other comprehensive income (loss), net of tax:</t>
  </si>
  <si>
    <t>Foreign currency translation adjustments</t>
  </si>
  <si>
    <t>Unrealized pension actuarial gains (losses), net of tax</t>
  </si>
  <si>
    <t>Comprehensive loss</t>
  </si>
  <si>
    <t>Condensed Consolidated Statements of Stockholders' Deficit - USD ($) $ in Thousands</t>
  </si>
  <si>
    <t>Common Stock</t>
  </si>
  <si>
    <t>Preferred Stock</t>
  </si>
  <si>
    <t>Treasury Stock</t>
  </si>
  <si>
    <t>Additional Paid-in Capital</t>
  </si>
  <si>
    <t>Equity-based Compensation</t>
  </si>
  <si>
    <t>Foreign Currency Translation Adjustment</t>
  </si>
  <si>
    <t>Unrealized Pension Actuarial Losses, net of tax</t>
  </si>
  <si>
    <t>Accumulated Deficit</t>
  </si>
  <si>
    <t>Total</t>
  </si>
  <si>
    <t>Beginning balance at Dec. 31, 2016</t>
  </si>
  <si>
    <t>Beginning balance (in shares) at Dec. 31, 2016</t>
  </si>
  <si>
    <t>Increase (Decrease) in Stockholders' Equity (Deficit)</t>
  </si>
  <si>
    <t>Equity-based compensation</t>
  </si>
  <si>
    <t>Net realized pension actuarial gains, net of tax</t>
  </si>
  <si>
    <t>Merger recapitalization</t>
  </si>
  <si>
    <t>Merger recapitalization (in shares)</t>
  </si>
  <si>
    <t>Shares issued to acquire Novitex (refer to Note 3)</t>
  </si>
  <si>
    <t>Shares issued to acquire Novitex (refer to Note 3) (in shares)</t>
  </si>
  <si>
    <t>Issuance/conversion of Quinpario shares</t>
  </si>
  <si>
    <t>Issuance/conversion of Quinpario shares (in shares)</t>
  </si>
  <si>
    <t>Sale of common shares at July 12, 2017</t>
  </si>
  <si>
    <t>Sale of common shares at July 12, 2017 (in shares)</t>
  </si>
  <si>
    <t>Issuance of Series A Preferred stock</t>
  </si>
  <si>
    <t>Issuance of Series A Preferred stock (in shares)</t>
  </si>
  <si>
    <t>Shares issued for advisory services and deferred underwriting fees</t>
  </si>
  <si>
    <t>Shares issued for advisory services and deferred underwriting fees (in shares)</t>
  </si>
  <si>
    <t>Conversion of Series A Preferred stock to common shares</t>
  </si>
  <si>
    <t>Shares issued for HandsOn Global Management contract termination fee</t>
  </si>
  <si>
    <t>Shares issued for HandsOn Global Management contract termination fee ( in shares)</t>
  </si>
  <si>
    <t>Equity issuance expenses</t>
  </si>
  <si>
    <t>Adjustment for beneficial conversion feature of Series A preferred stock (refer to Note 2)</t>
  </si>
  <si>
    <t>Ending balance at Sep. 30, 2017</t>
  </si>
  <si>
    <t>Ending balance (in shares) at Sep. 30, 2017</t>
  </si>
  <si>
    <t>Ending balance at Dec. 31, 2017</t>
  </si>
  <si>
    <t>Ending balance (in shares) at Dec. 31, 2017</t>
  </si>
  <si>
    <t>Implementation of ASU 2014-09 (Note 2)</t>
  </si>
  <si>
    <t>Stock options exercised</t>
  </si>
  <si>
    <t>Stock options exercised (in shares)</t>
  </si>
  <si>
    <t>Conversion of Series A Preferred Stock to common shares</t>
  </si>
  <si>
    <t>Share Repurchased</t>
  </si>
  <si>
    <t>Share Repurchased (in shares)</t>
  </si>
  <si>
    <t>Ending balance at Sep. 30, 2018</t>
  </si>
  <si>
    <t>Ending balance (in shares) at Sep. 30, 2018</t>
  </si>
  <si>
    <t>Condensed Consolidated Statements of Cash Flows - USD ($) $ in Thousands</t>
  </si>
  <si>
    <t>Cash flows from operating activities</t>
  </si>
  <si>
    <t>Adjustments to reconcile net loss</t>
  </si>
  <si>
    <t>Fees paid in stock</t>
  </si>
  <si>
    <t>HGM contract termination fee paid in stock</t>
  </si>
  <si>
    <t>Original issue discount and debt issuance amortization</t>
  </si>
  <si>
    <t>Provision (recovery) for doubtful accounts</t>
  </si>
  <si>
    <t>Deferred income tax benefit</t>
  </si>
  <si>
    <t>Share-based compensation expense</t>
  </si>
  <si>
    <t>Foreign currency remeasurement</t>
  </si>
  <si>
    <t>Gain on sale of Meridian</t>
  </si>
  <si>
    <t>Loss on sale assets</t>
  </si>
  <si>
    <t>Fair value adjustment for interest rate swap</t>
  </si>
  <si>
    <t>Change in operating assets and liabilities, net of effect from acquisitions</t>
  </si>
  <si>
    <t>Accounts receivable</t>
  </si>
  <si>
    <t>Prepaid expenses and other assets</t>
  </si>
  <si>
    <t>Accounts payable and accrued liabilities</t>
  </si>
  <si>
    <t>[1]</t>
  </si>
  <si>
    <t>Net cash used in operating activities</t>
  </si>
  <si>
    <t>Cash flows from investing activities</t>
  </si>
  <si>
    <t>Purchases of property, plant and equipment</t>
  </si>
  <si>
    <t>Additions to internally developed software</t>
  </si>
  <si>
    <t>Additions to outsourcing contracts</t>
  </si>
  <si>
    <t>Proceeds from sale of Meridian</t>
  </si>
  <si>
    <t>Cash acquired in Quinpario reverse merger</t>
  </si>
  <si>
    <t>Cash paid in acquisition, net of cash received</t>
  </si>
  <si>
    <t>Proceeds on sale of assets</t>
  </si>
  <si>
    <t>Net cash used in investing activities</t>
  </si>
  <si>
    <t>Cash flows from financing activities</t>
  </si>
  <si>
    <t>Change in bank overdraft</t>
  </si>
  <si>
    <t>[2]</t>
  </si>
  <si>
    <t>Proceeds from issuance of stock</t>
  </si>
  <si>
    <t>Repurchases of common stock</t>
  </si>
  <si>
    <t>Proceeds from financing obligations</t>
  </si>
  <si>
    <t>Contribution from shareholders</t>
  </si>
  <si>
    <t>Proceeds from credit facility</t>
  </si>
  <si>
    <t>Retirement of previous credit facilities</t>
  </si>
  <si>
    <t>Cash paid for debt issuance costs and debt discounts</t>
  </si>
  <si>
    <t>Cash paid for equity issue costs</t>
  </si>
  <si>
    <t>Borrowings from revolver and swing-line loan</t>
  </si>
  <si>
    <t>Repayments from revolver and swing line loan</t>
  </si>
  <si>
    <t>Principal payments on long-term obligations</t>
  </si>
  <si>
    <t>Net cash provided by (used in) financing activities</t>
  </si>
  <si>
    <t>Effect of exchange rates on cash</t>
  </si>
  <si>
    <t>Net increase (decrease) in cash and cash equivalents</t>
  </si>
  <si>
    <t>Cash, restricted cash, and cash equivalents</t>
  </si>
  <si>
    <t>Beginning of period</t>
  </si>
  <si>
    <t>End of period</t>
  </si>
  <si>
    <t>Supplemental cash flow data:</t>
  </si>
  <si>
    <t>Income tax payments, net of refunds received</t>
  </si>
  <si>
    <t>Interest paid</t>
  </si>
  <si>
    <t>Noncash investing and financing activities:</t>
  </si>
  <si>
    <t>Assets acquired through capital lease arrangements</t>
  </si>
  <si>
    <t>Leasehold improvements funded by lessor</t>
  </si>
  <si>
    <t>Issuance of common stock as consideration for Novitex</t>
  </si>
  <si>
    <t>Accrued capital expenditures</t>
  </si>
  <si>
    <t>Accretion of dividend equivalents</t>
  </si>
  <si>
    <t>Balances for these items differ from previously reported balances due to the adoption of ASU no. 2016-18, Statement of Cash Flows: Classification of Certain Cash Receipts and Cash Payments (Topic 230), see Note 2.</t>
  </si>
  <si>
    <t>Exela reclassified ‘Loss on extinguishment of debt’ from operating to financing activities due to the adoption of ASU no. 2016-15, Statement of Cash Flows: Classification of Certain Cash Receipts and Cash Payments, see Note 2.</t>
  </si>
  <si>
    <t>General</t>
  </si>
  <si>
    <t>1. General
These condensed consolidated financial statements should be read in conjunction with the notes to the consolidated financial statements as of and for the year ended December 31, 2017 included in the Exela Technologies, Inc. (the "Company," "Exela," "we," "our" or "us") annual report on Form 10-K for such period.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Net Loss per Share
Earnings per share ("EPS") is computed by dividing net loss available to holders of the Company's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class method is an earnings allocation method that determines earnings per share for Common Stock and participating securities. As the Company experienced net losses for the periods presented, the impact of the Company’s Series A Convertible Preferred Stock (“Series A Preferred Stock”) was calculated based on the if-converted method. Diluted EPS excludes all dilutive potential of shares of Common Stock if their effect is anti-dilutive.
For the three and nine months ended September 30, 2018, outstanding shares of the Series A Preferred Stock, if converted would have resulted in an additional 5,586,344 shares of Common Stock outstanding, but were not included in the computation of diluted loss per share as their effects were anti-dilutive.
The Company was originally incorporated July 12, 2017 as a special purpose acquisition Company under the name Quinpario Acquisition Corp 2 (“Quinpario”). The Company has not included the effect of 35,000,000 warrants sold in the Quinpario Initial Public Offering (“IPO”) in the calculation of net income (loss) per share. Warrants are considered anti-dilutive and excluded when the exercise price exceeds the average market value of the Company’s Common Stock price during the applicable period.
Three Months ended September 30,
Nine Months ended September 30,
2018
2017
2018
2017
Net loss attributable to common stockholders (A)
$
(29,854)
$
(128,040)
$
(80,858)
$
(163,233)
Weighted average common shares outstanding - basic and diluted (B)
151,663,670
61,584,175
152,010,290
41,018,724
Loss Per Share:
Basic and diluted (A/B)
$
(0.20)
$
(2.08)
$
(0.53)
$
(3.98)</t>
  </si>
  <si>
    <t>Recently Adopted Accounting Pronouncements</t>
  </si>
  <si>
    <t>2. Recently Adopted Accounting Pronouncements
Effective January 1, 2018, the Company adopted Accounting Standards Update (“ASU”) no. 2014-09, Revenue from Contracts with Customers (ASC 606). Under ASU 2014-09, revenue is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Company adopted this standard using the modified retrospective approach applied to those contracts that were not completed as of January 1, 2018. The results for the reporting period beginning after January 1, 2018 are presented in accordance with the new standard, although historical information has not been restated and continues to be reported under the accounting standards and policies in effect for those periods. The adoption of ASC 606 did not have a material impact on the Company's financial position, results of operations and cash flows as of or for the period ended September 30, 2018, and we expect the impact of the adoption of the new standard will be immaterial to our results of operations on an ongoing basis. The cumulative effect of accounting change recognized was $1.4 million recorded as an increase to beginning balance of accumulated deficit, and a corresponding reduction to Accounts Receivable, net. See Note 3 for additional disclosure.
Effective January 1, 2018, the Company adopted ASU no. 2016-¬15, (Topic 230): Statement of Cash Flows: Classification of Certain Cash Receipts and Cash Payments, which adds or clarifies guidance on the presentation and classification of eight specific types of cash receipts and cash payments in the statement of cash flows such as debt prepayment or extinguishment costs, settlement of contingent consideration arising from a business combination, insurance settlement proceeds, and distributions from certain equity method investees, with the intent of reducing diversity in practice. We applied the guidance retrospectively to all periods presented. Exela reclassified a loss on extinguishment of debt from operating activities to financing activities in the third quarter of 2017 in the currently presented financial statements and the to be filed annual financial statements ended December 31, 2018. The adoption had no impact on the Company's financial position, results of operations, and cash flows for the quarter ended September 30, 2018.
Effective January 1, 2018, the Company adopted ASU no. 2016-18, (Topic 230): Restricted Cash. Statement of Cash Flows: Restricted Cash. The ASU addresses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We applied the guidance retrospectively to all periods presented. As a result of adopting the ASU no. 2016-18, restricted cash is included in the balances of restricted cash, cash and cash equivalents presented in the Statement of Cash Flows for the nine months ended September 30, 2018 and 2017. Adopting the standard increased the net change in cash and cash equivalents, which is reflected within operating cash flows, by $11.4 million for the nine months ended September 30, 2017. Total Cash and cash equivalents for the Beginning of period and End of period September 30, 2017 increased $25.9 million and $37.3 million due to the inclusion of restricted cash.
Effective January 1, 2018, the Company adopted ASU no. 2017-07, (Topic 715): Compensation Retirement Benefit; Improving the Presentation of Net Periodic Pension Cost and Net Periodic Postretirement Benefit Cost.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The new standard requires retrospective application and allows a practical expedient that permits an employer to use the amounts disclosed in its pension plan footnote for the prior comparative periods as the estimation basis for applying the retrospective presentation. Adoption of the standard resulted in only the service cost being recorded to Cost of revenue; see Note 8 for the related impact.
Recently Issued Accounting Pronouncements
In February 2016, the FASB issued ASU no. 2016-02, Leases (842). This ASU increases transparency and comparability among organizations by recognizing lease assets and lease liabilities on the balance sheet and disclosing key information about leasing arrangements. Since the issuance of the original standard, the FASB has issued a subsequent update that provides a practical expedient for land easements (ASU 2018-01). The amendments in this ASU are effective for fiscal years beginning after December 15, 2018, and interim periods within those fiscal years and early application is permitted. The Company has a significant amount of facilities and equipment leases and is currently evaluating the impact that adopting this standard will have on the consolidated financial statements.
In June 2016, the FASB issued ASU no. 2016-13, Financial Instruments – Credit Losses (Topic 326): Measurement of Credit Losses on Financial Instruments,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fiscal years beginning after December 15, 2019, and interim periods within those fiscal years.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January 2017, the FASB issued ASU 2017-04, Intangibles Goodwill and Other (Topic 350). Current guidance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fiscal years beginning after December 15, 2019, and interim periods within those fiscal years. The company is currently in the early stages of evaluating the impact that adopting this standard will have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in the early stages of evaluating the impact that adopting this standard will have on the consolidated financial statements.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is currently in the early stages of evaluating the impact that adopting this standard will have on the consolidated financial statements.
In August 2018, the FASB issued ASU No. 2018-15, Intangibles, Goodwill, and Other -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guidance is effective for fiscal years beginning after December 15, 2019, and interim periods within those fiscal years. The company is currently in the early stages of evaluating the impact that adopting this standard will have on the consolidated financial statements.</t>
  </si>
  <si>
    <t>Significant Accounting Policies</t>
  </si>
  <si>
    <t>3. Significant Accounting Policies
The information presented below supplements the Significant Accounting Policies information presented in our 2017 Form 10-K, including Revenue Recognition for the adoption of ASC 606, which became effective January 1, 2018. See our 2017 Form 10-K for a description of our significant accounting policies in effect prior to the adoption of the new accounting standard.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and nine months ended September 30, 2018, and 2017:
Three months ended September 30,
2018
2017
ITPS
HS
LLPS
ITPS
HS
LLPS
United States
$
248,055
$
56,776
$
18,941
$
223,555
$
56,405
$
21,969
Europe
52,602
—
—
30,505
—
—
Other
6,656
—
—
5,959
—
—
Total
$
307,313
$
56,776
$
18,941
$
260,019
$
56,405
$
21,969
Nine months ended September 30,
2018
2017
ITPS
HS
LLPS
ITPS
HS
LLPS
United States
$
782,870
$
171,722
$
65,476
$
427,675
$
173,548
$
66,930
Europe
146,242
—
—
89,736
—
—
Other
20,269
—
—
8,146
—
—
Total
$
949,381
$
171,722
$
65,476
$
525,557
$
173,548
$
66,930
Contract Balances
The following table presents contract assets and contract liabilities recognized at September 30, 2018 and December 31, 2017:
September 30,
December 31,
2018
2017
Accounts receivable, net
$
253,986
$
229,704
Deferred revenues
18,322
13,717
Costs to obtain and fulfill a contract
19,902
22,929
Customer deposits
39,419
31,656
Accounts receivable, net includes $37.7 million and $27.9 million as of September 30, 2018 and December 31, 2017,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2.1 million during the nine months ended September 30, 2018 that had been deferred as of December 31, 2017.
Costs incurred to obtain and fulfill contracts are deferred and expensed on a straight-line basis over the estimated benefit period. We recognized $7.3 million of amortization for these costs in the first nine months of 2018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7 were used to pay for postage with the corresponding postage revenue being recognized during the nine months ended September 30, 2018.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September 30, 2018 in each of the future periods below:
Estimated Remaining Fixed Consideration for
Unsatisfied Performance Obligations
2018
$
11,894
2019
35,726
2020
19,939
2021
11,385
2022
5,556
2023 and thereafter
2,299
Total
$
86,799</t>
  </si>
  <si>
    <t>Business Combinations and Acquisitions</t>
  </si>
  <si>
    <t>4. Business Combinations and Acquisitions
Novitex
On July 12, 2017, the Company consummated its business combination with SourceHOV Holdings, Inc. ("SourceHOV") and Novitex Holdings, Inc. (“Novitex”, the “Novitex Business Combination”) pursuant to the Business Combination Agreement and Consent, Waiver and Amendment to the Novitex Business Combination Agreement, dated February 21, 2017 and June 15, 2017. In connection with the Novitex Business Combination, the Company acquired debt facilities and issued notes totaling $1.4 billion (refer to Note 6 – Long Term Debt and Credit Facilities). Proceeds from the acquired debt were used to refinance the existing debt of SourceHOV, settle the outstanding debt of Novitex, and pay fees and expenses incurred in connection with the Novitex Business Combination. Immediately following the Novitex Business Combination, there were 146,910,648 shares of common stock, 9,194,233 shares of Series A Preferred Stock, and 35,000,000 warrants outstanding.
Under ASC 805, Business Combinations, SourceHOV was deemed the accounting acquirer based on the following predominant factors: it has the largest portion of voting rights in the Company, the Board and Management has more individuals coming from SourceHOV than either Quinpario or Novitex, SourceHOV was the largest entity by revenue and by assets, and the headquarters was moved to the SourceHOV headquarters location. The Company acquired 100% of the equity of Novitex pursuant to the Business Combination Agreement by issuing 30,600,000 shares of common stock of Exela to Novitex Parent, L.P.; the sole stockholder of Novitex Holdings, Inc. Total value of equity for the transaction was $244.8 million. Additionally, as noted, the Company used proceeds from acquired debt to settle the outstanding debt of Novitex in the amount of $420.5 million, and pay transaction related costs and interest on behalf of Novitex in the amount of $10.3 million and $1.0 million, respectively, which was accounted for as part of consideration.
The following table summarizes the consideration paid for Novitex and the fair value of the assets acquired and liabilities assumed at the acquisition date on July 12, 2017:
Assets Acquired:
Cash and equivalents
$
8,428
Accounts receivable
87,474
Inventory
1,245
Prepaid expenses &amp; other
13,974
Property and equipment, net
60,657
Identifiable intangible assets, net
251,060
Deferred charges and other assets
2,723
Other noncurrent assets
93
Goodwill, excess/deficient purchase price
406,060
Total identifiable assets acquired
$
831,714
Liabilities Assumed:
Accounts payable
$
(29,444)
Short-term borrowings and current portion of long term debt
(11,335)
Accrued liabilities
(30,432)
Advanced billings and customer deposits
(18,926)
Long term debt
(15,704)
Deferred taxes
(46,991)
Other liabilities
(2,226)
Total liabilities assumed
$
(155,058)
Total Consideration
$
676,656
The identifiable intangible assets include customer relationships, non-compete agreements, internally developed software, and trademarks and trade names. Customer relationships and non-compete agreements were valued using the Income Approach, specifically the Multi-Period Excess Earnings method. Trademarks and trade names were valued using the Income Approach, specifically the Relief-from-Royalty method. Internally developed software was valued based on costs incurred related to Connect Platform. All of these intangibles acquired represent a Level 3 measurement as they are based on unobservable inputs reflecting Management’s own assumptions about the inputs used in pricing the asset or liability at fair value.
Weighted Average
Useful Life (in years)
Fair Value
Trademark and trade name - Novitex
$
18,000
Customer relationships
230,000
Inernally developed software - Connect Platform
1,710
Non-compete agreements
1,350
$
251,060
As of the date of the Novitex Business Combination, the weighted-average useful life of total identifiable intangible assets acquired in the Novitex Business Combination, excluding goodwill, was 15.4 years.
Through the acquisition of Novitex, we continue to pursue revenue synergies, leverage brand awareness, generate greater free cash flow, expand the existing Novitex sales channels, and increase utilization of the existing workforce. The Company also anticipates continued opportunity for growth through the ability to leverage additional future services and capabilities. Our anticipation of synergies and leveraging existing brand awareness, among other factors, contributed to a purchase price in excess of the estimated fair value of Novitex’s identifiable net assets assumed, and as a result, the Company has recorded goodwill in connection with this acquisition. Approximately $14.0 million of the goodwill recorded was tax deductible, which was carried over from the tax basis of the seller. Since the acquisition date of July 12, 2017, $292.1 million of revenue and $17.5 million of net loss were included in our consolidated revenues and net loss, respectively, for Novitex for the year ended December 31, 2017. For the three and nine months ended September 30, 2018 Exela recognized $162.6 million and $512.7 million in revenue related to Novitex in the Consolidated Statement of Operations. These results are included in the ITPS segment.
Transaction Costs
The Company incurred approximately $60.0 million in advisory, legal, accounting and management fees in conjunction with the Novitex Business Combination as of December 31, 2017, excluding contract cancellation and advising fees to HandsOn Global Management ("HGM") of $23.0 million. Additionally, $7.6 million was incurred related to equity issuance costs and $40.9 million was incurred in debt issuance costs. No transaction costs were incurred in the nine months ended September 30, 2018.
Restructuring Charges
In February 2017, Management performed a strategic review of human resources at Novitex for the purpose of assessing the business need for their employment and for the purpose of quantifying the synergies resulting from the acquisition. As a result, in June 2017, representatives of SourceHOV and HGM Group communicated the termination of certain executives and non-executive Novitex employees. There were no restructuring charges incurred in the nine months ended September 30, 2018 and $4.7 million were incurred during the nine months ended September 30, 2017.
The Company determined that costs associated with termination benefits should be accounted for separately from the acquisition, as a post combination expense of the combined entity because the expense was incurred for the benefit of the combined entity. In connection with the closing of the Novitex Business Combination in the third quarter of 2017 the Company recorded severance expense in the amount of $5.3 million related to the impacted executives and $0.1 million related to other terminations in the statement of operations. Severance expense was $0.4 million for the nine months ended September 30, 2018.
Asterion
On April 10, 2018, Exela completed the acquisition of Asterion International Group (“Asterion,” the “Asterion Business Combination”), a well-established provider of technology driven business process outsourcing, document management and business process automation across Europe. The purchase price was approximately $19.5 million. The acquisition comes with minimal customer overlap and is strategic to expanding Exela’s European business.
The acquired assets and assumed liabilities of Asterion were recorded at their estimated fair values. The purchase price allocation for Asterion is preliminary for estimates for items such as income taxes and subject to change within the respective measurement period, which will not extend beyond one year from the acquisition date. Measurement period adjustments will be recognized in the reporting period in which the adjustment amounts are determined.
The following table summarizes the consideration paid for Asterion and the preliminary fair value of the assets acquired and liabilities assumed at the acquisition date on April 10, 2018:
Assets Acquired:
Cash and cash equivalents
$
15,323
Accounts receivable
18,123
Other current assets
2,282
Inventories, net
1,137
Property, plant, and equipment, net
4,747
Deferred income tax assets
6,317
Other noncurrent assets
522
Intangible assets, net
3,525
Goodwill
1,493
Total identifiable assets acquired
$
53,469
Liabilities Assumed:
Accounts payable
$
(6,583)
Income tax payable
(5)
Accrued liabilities
(7,718)
Accrued compensation and benefits
(7,079)
Deferred revenue
(880)
Current portion of long term debt
(664)
Current capital lease obligations
(331)
Customer deposits
(462)
Pension liability
(7,134)
Other long-term liabilities
(1,324)
Deferred income tax liabilities
(1,171)
Capital lease obligations, net of current maturities
(650)
Total liabilities assumed
$
(34,001)
Total Consideration
$
19,468
The majority of identifiable intangible assets consisted of customer relationships. Customer relationships were valued using the Income Approach, specifically the Multi-Period Excess Earnings method. This intangible acquired represents a Level 3 measurement as it is based on unobservable inputs reflecting Management’s own assumptions about the inputs used in pricing the asset at fair value.
Weighed Average
Useful Life (in years)
Fair Value
Customer Relationships
$
3,516
Through the acquisition of Asterion, we expect to leverage brand awareness, strengthen margins, and expand the existing Asterion sales channels. These factors, among others, contributed to a purchase price in excess of the estimated fair value of Asterion’s identifiable net assets assumed, and as a result, the Company has recorded goodwill in connection with this acquisition. For the three and nine months ended September 30, 2018 Exela recognized $18.9 million and $39.8 million in revenue related to Asterion in the Consolidated Statement of Operations.</t>
  </si>
  <si>
    <t>Intangibles Assets and Goodwill</t>
  </si>
  <si>
    <t>5. Intangibles Assets and Goodwill
Intangibles
Intangible assets are stated at cost or acquisition-date fair value less accumulated amortization and consists of the following:
September 30, 2018
Gross Carrying
Accumulated
Intangible
Amount (a)
Amortization
Assets, Net
Customer relationships
$
507,950
$
(176,967)
$
330,983
Developed technology
89,053
(85,096)
3,957
Trade names
13,100
(2,326)
10,774
Costs to obtain and fulfill a contract
44,406
(24,504)
19,902
Internally developed software
32,518
(5,343)
27,175
Trademarks
23,379
(17,890)
5,489
Non compete agreements
1,350
(1,350)
—
Intangibles, net
$
711,756
$
(313,476)
$
398,280
December 31, 2017
Gross Carrying
Accumulated
Intangible
Amount (a)
Amortization
Assets, Net
Customer relationships
$
504,643
$
(135,962)
$
368,681
Developed technology
89,076
(77,103)
11,973
Trade names (b)
13,100
—
13,100
Costs to obtain and fulfill a contract
40,456
(17,526)
22,930
Internally developed software
28,254
(2,597)
25,657
Trademarks
23,370
(1,446)
21,924
Non compete agreements
1,350
(631)
719
Intangibles, net
$
700,249
$
(235,265)
$
464,984
(a)
Amounts include intangible assets acquired in business combinations
(b)
The carrying amount of trade names is net of accumulated impairment losses of $39.3 million recognized in 2017.
Goodwill
Goodwill by reporting segment consists of the following:
Currency
translation
Goodwill
Additions
Reductions
adjustments
Goodwill (a)
ITPS
$
159,394
$
406,522
(b)
—
$
299
$
566,215
HC
86,786
—
—
—
86,786
LLPS
127,111
—
(32,787)
(c)
—
94,324
Balance as of December 31, 2017
$
373,291
$
406,522
$
(32,787)
$
299
$
747,325
ITPS
566,215
$
(d)
—
$
568,652
HC
86,786
—
—
—
86,786
LLPS
94,324
—
—
—
94,324
Balance as of September 30, 2018
$
747,325
$
$
—
$
$
749,762
(a)
The goodwill amount for all periods presented is net of accumulated impairment losses of $137.9 million.
(b)
Addition to goodwill is due to the Novitex Business Combination. Refer to Note 4.
(c)
The reduction in goodwill is due to $30.1 million for impairment recorded in the fourth quarter of 2017 and $2.7 million for the sale of Meridian Consulting Group, LLC in the first quarter of 2017.
(d)
Addition to goodwill due to the Asterion Business Combination (Refer to Note 4) and an immaterial acquisition in the third quarter.</t>
  </si>
  <si>
    <t>Long-Term Debt and Credit Facilities</t>
  </si>
  <si>
    <t>6. Long-Term Debt and Credit Facilities
Senior Secured Notes
On July 12, 2017, the Company issued $1.0 billion in aggregate principal amount of 10.0% First Priority Senior Secured Notes due 2023 with an original issue discount (“OID”) of $22.5 million (the “Notes”). The Notes are guaranteed by certain subsidiaries of the Company. The Notes bear interest at a rate of 10.0% per year. The Company pays interest on the Notes on January 15 and July 15 of each year, commencing on January 15, 2018. The Notes will mature on July 15, 2023.
Debt Refinancing
Upon the closing of the Novitex Business Combination on July 12, 2017, the $1,050.7 million outstanding balance of SourceHOV related debt facilities and the $420.5 million outstanding balance of Novitex debt facilities were paid off using proceeds from the Credit Agreement and issuance of the Notes.
In accordance with ASC 470 – Debt – Modifications and Extinguishments, as a result of certain lenders that participated in SourceHOV’s debt structure prior to the refinancing and the Company’s debt structure after the refinancing, it was determined that a portion of the refinancing of SourceHOV’s First lien secured term loan and Second lien secured term loan (“Original Term Loans”) would be accounted for as a debt modification, and the remaining would be accounted for as an extinguishment. The Company incurred $28.9 million in debt issuance costs related to the new secured term loan, of which $2.8 million was third party costs. The Company expensed $1.1 million of costs related to the modified debt and capitalized the remaining $27.8 million in the third quarter of 2017. The Company wrote off $30.5 million of the unamortized issuance costs and discounts associated with the retirement of SourceHOV’s credit facilities during the third quarter of 2017. The Company has approximately $3.3 million and $3.5 million of remaining unamortized debt issuance costs and debt discounts, respectively, associated with the modified portion of the Original Term Loans that will be amortized over the term of the new term loan, which are presented on the balance sheet as a contra-debt liability. The Company incurred a $5.0 million prepayment penalty related the Company’s Original Term Loans that was recorded as a loss on extinguishment of debt in the third quarter of 2017.
The proceeds of the new debt financing were also used to pay fees and expenses incurred in connection with the Novitex Business Combination and for general corporate purposes.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a (i) $350.0 million senior secured term loan maturing July 12, 2023 with an OID of $7.0 million, and (ii) a $100.0 million senior secured revolving facility maturing July 12, 2022, none of which is currently drawn. As of September 30, 2018 and December 31, 2017, the Company had outstanding irrevocable letters of credit totaling approximately $20.6 million and $20.9 million, respectively, under the senior secured revolving facility.
The Credit Agreement provides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is 7.5% with respect to LIBOR borrowings and 6.5% with respect to base rate borrowings. The initial applicable margin for the senior secured revolving facility i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principal amount for payments thereafter, with any balance due at maturity.
Term Loan Repricing
On July 13, 2018, Exela successfully repriced the $343.4 million of term loans outstanding under its senior secured credit facilities (the “Repricing”). The Repricing was accomplished pursuant to a First Amendment to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In accordance with ASC 470 -- Debt -- Modifications and Extinguishments, as a result of certain lenders that participated in Exela's debt structure prior to the Term Loan Repricing and the Company's debt structure after the refinancing, it was determined that a portion of the refinancing of Exela's senior secured credit facilities would be accounted for as a debt modification, and the remaining would be accounted for as an extinguishment. The company incurred $1.0 million in new debt issuance costs related to the refinancing, of which $1.0 million was expensed pursuant to modification accounting. The proportion of debt that was extinguished resulted in a write off of previously recognized debt issue costs of $0.1 million. Additionally, for the new lenders who exceeded the 10% test, less than $0.1 million was recorded as additional debt issue costs. All unamortized costs and discounts will be amortized over the life of the new term loan using the effective interest rate of the term loan.
The Repricing Term Loans will bear interest at a rate per annum of, at the Company’s option, either (a) a LIBOR rate determined by reference to the costs of funds for Eurodollar deposits for the interest period relevant to such borrowing, adjusted for certain additional costs, subject to a 1.00% floor, or (b) a base rate determined by reference to the highest of (i) the federal funds rate plus 0.50%, (ii) the prime rate and (iii) the one-month adjusted LIBOR plus 1.00%, in each case plus an applicable margin of 6.50% for LIBOR loans and 5.50%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existing senior secured term loans.
Incremental Term Loan
On July 13, 2018, the Company successfully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The Company may voluntarily repay the Repricing Term Loans and the Incremental Term Loans (collectively, the “Term Loans”) at any time, without prepayment premium or penalty, except in connection with a repricing event as described in the following sentence, subject to customary “breakage” costs with respect to LIBOR rate loans. Any refinancing of the Term Loans through the issuance of certain debt or any repricing amendment, in either case, that constitutes a “repricing event” applicable to the Term Loans resulting in a lower yield occurring at any time during the first six months after July 13, 2018 will be accompanied by a 1.00% prepayment premium or fee, as applicable.
Other than as described above, the terms, conditions and covenants applicable to the Repricing Term Loans and the Incremental Term Loans are consistent with the terms, conditions and covenants that were applicable to the Existing Term Loans under the First Lien Credit. The Repricing and issuance of the Incremental Term Loans resulted in a partial debt extinguishment, for which Exela recognized $1.1 million in debt extinguishment costs in the third quarter of 2018.
Long-Term Debt Outstanding
As of September 30, 2018 and December 31, 2017, the following long-term debt instruments were outstanding:
September 30,
December 31,
2018
2017
Other (a)
$
17,906
$
17,534
First lien credit agreement (b)
336,684
308,825
Senior secured notes (c)
973,356
970,300
Total debt
1,327,946
1,296,659
Less: Current portion of long-term debt
(20,062)
(20,565)
Long-term debt, net of current maturities
$
1,307,884
$
1,276,094
(a)
Other debt represents the Company’s outstanding loan balances associated with various hardware and software purchases along with loans entered into by subsidiaries of the Company.
(b)
Net of unamortized original issue discount and debt issuance costs of $8.7 million and $25.7 million as of September 30, 2018 and $9.9 million and $29.1 million as of December 31, 2017.
(c)
Net of unamortized debt discount and debt issuance costs of $19.0 million and $7.6 million as of September 30, 2018 and $21.2 million and $8.5 million as of December 31, 2017.</t>
  </si>
  <si>
    <t>Income Taxes</t>
  </si>
  <si>
    <t xml:space="preserve">7. Income Taxes
The Company applies an estimated annual effective tax rate (“ETR”) approach for calculating a tax provision for interim periods, as required under U.S. GAAP. The Company recorded an income tax benefit of $0.7 million and $37.0 million for the three months ended September 30, 2018 and 2017, respectively. The Company recorded an income tax expense of $4.9 million and an income tax benefit of $32.9 million for the nine months ended September 30, 2018 and 2017, respectively.
The Company's ETR of 2.5% and (6.7%) for the three and nine months ended September 30, 2018, respectively,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ax Cuts and Jobs Act (“TCJA”).
The Company's ETR of 25.1% and 18.4% for the three and nine months ended September 30, 2017, respectively, differed from the U.S. statutory tax rate of 35.0%, and was primarily impacted by permanent tax adjustments (primarily transaction costs), Meridian goodwill impairment, foreign operations, Indian prior year tax expense true-up, and a valuation allowance against certain domestic deferred tax assets that are not more-likely-than-not to be realized.
The TCJA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Our accounting policy election with respect to the new GILTI Tax rules will depend, in part, on analyzing our global income to determine whether we can reasonably estimate the tax impact. We are interpreting the provisions included in the recently proposed GILTI regulations issued by the U.S. Treasury Department which may impact our GILTI calculation. Given the complexity of the GILTI provisions, we are still evaluating the effects of the GILTI provisions and have not yet determined our accounting policy. At September 30, 2018, because we are still evaluating the GILTI provisions and our analysis of future taxable income that is subject to GILTI, we have included GILTI related to current-year operations only in our annual effective ETR and have not provided additional GILTI on deferred items.
Additionally, on August 1, 2018, the U.S. Treasury Department released proposed regulations covering the one-time transition tax on undistributed foreign earnings, which was enacted as part of the TCJA. We evaluated the issuance of the new guidance to our provisional amounts related to the transition tax that were initially recorded in our overall tax provision for the year ended December 31, 2017 and determined there are no changes to our prior estimates of the one-time transition tax as a result of the proposed regulations. We will continue to refine our provisional estimates for our computations as information is made available.
As of September 30, 2018, there were no material changes to either the nature or the amounts of the uncertain tax positions previously determined for the year ended December 31, 2017. The Company's valuation allowances have increased by approximately $18.5 million from December 31, 2017 to September 30, 2018 due largely to effects of TCJA relating to interest expense.
During the fourth quarter the Company filed its 2017 U.S. federal income tax return for the year ended December 31, 2017. The impact of the 2017 tax return to provision adjustments included changes in estimates to our previously recognized one-time transition tax on undistributed foreign earnings that resulted in a reduction of our US federal net operating loss carryforwards by $6.7 million ($1.4 million tax effected at the newly enacted US federal rate of 21%) and also decreased our federal valuation allowance by the same amount resulting in no net effect to tax provision. As of September 30, 2018, the Company has not finalized it accounting for the income tax effects of the TCJA and will continue to analyze the impact of proposed regulations covering the one-time transition tax during the SAB 118 measurement period. </t>
  </si>
  <si>
    <t>Employee Benefit Plans</t>
  </si>
  <si>
    <t>8. Employee Benefit Plans
German Pension Plan
The Company’s subsidiary in Germany provides pension benefits to certain retirees. Employees eligible for participation include all employees who started working for the Company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U.K. Pension Plan
The Company’s subsidiary in the United Kingdom provides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Tax Effect on Accumulated Other Comprehensive Loss
As of September 30, 2018 and December 31, 2017, the Company recorded actuarial losses of $10.7 million and $11.1 million in accumulated other comprehensive loss on the condensed consolidated balance sheets, respectively, which is net of a deferred tax benefit of $2.0 million.
Pension Expense
The components of the net periodic benefit cost are as follows:
Three Months ended September 30,
Nine Months ended September 30,
2018
2017
2018
2017
Service cost
$
27
$
2
$
58
$
6
Interest cost
569
585
1,684
1,708
Expected return on plan assets
(701)
(610)
(2,076)
(1,782)
Amortization:
Amortization of prior service cost
(34)
(34)
(102)
(99)
Amortization of net (gain) loss
433
529
1,323
1,546
Net periodic benefit cost
$
294
$
472
$
887
$
1,379
Upon adopting ASU no. 2017-07 as described in Note 2, the Company now records pension interest cost within Interest expense, net. Expected return on plan assets, amortization of prior service costs, and amortization of net losses are recorded within Other income, net. Service cost is recorded within Cost of revenue.
Employer Contributions
The Company’s funding of employer contributions is based on governmental requirements and differs from those methods used to recognize pension expense. The Company made contributions of $2.3 million to its pension plans during the nine months ended September 30, 2018 and 2017. The Company has funded the pension plans with the required contributions for 2018 based on current plan provisions.</t>
  </si>
  <si>
    <t>Commitments and Contingencies</t>
  </si>
  <si>
    <t>9. Commitments and Contingencies
Appraisal Demand
On September 21, 2017, former stockholders of SourceHOV, who allege combined ownership of 10,304 shares of SourceHOV common stock, filed a petition for appraisal pursuant to 8 Del. C. § 262 in the Delaware Court of Chancery, captioned Manichaean Capital, LLC, et al. v. SourceHOV Holdings, Inc., C.A. No. 2017-0673-JRS (the “Appraisal Action”). The Appraisal Action arises out of the Novitex Business Combination, which gave rise to appraisal rights pursuant to 8 Del. C. § 262. In the Appraisal Action, the petitioners seek, among other things, a determination of the fair value of their shares at the time of the Novitex Business Combination; an order that SourceHOV pay that value to the petitioners, together with interest at the statutory rate; and an award of costs, attorneys’ fees, and other expenses.
On October 12, 2017, SourceHOV filed its answer to the petition and a verified list pursuant to 8 Del. C. § 262(f). The parties have commenced discovery. Trial is currently scheduled for June 2019. At this stage of the litigation, the Company is unable to predict the outcome of the Appraisal Action or estimate any loss or range of loss that may arise from the Appraisal Action. Pursuant to the terms of the Novitex Business Combination Agreement, if such appraisal rights are perfected, a corresponding portion of shares of our Common Stock issued to Ex-Sigma 2 LLC, our principal stockholder, will be forfeited at such time as the PIPE Financing (as defined in the Consent, Waiver and Amendment dated June 15, 2017) is repaid. The Company intends to vigorously defend against the Appraisal Action.</t>
  </si>
  <si>
    <t>Fair Value Measurement</t>
  </si>
  <si>
    <t>10. Fair Value Measurement
Assets and Liabilities Measured at Fair Value
The carrying amount of assets and liabilities including cash and cash equivalents, accounts receivable and accounts payable approximated their fair value as of September 30, 2018 and December 31, 2017 due to the relative short maturity of these instruments. Management estimates the fair values of the secured term loan and secured notes at approximately 101.5% and 106.4% respectively, of the respective principal balance outstanding as of September 30, 2018. The carrying value approximates the fair value for the long-term deb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following table provides the carrying amounts and estimated fair values of the Company’s financial instruments as of September 30, 2018 and December 31, 2017:
Carrying
Fair
Fair Value Measurements
As of September 30, 2018
Amount
Value
Level 1
Level 2
Level 3
Recurring and nonrecurring assets and liabilities:
Acquisition contingent liability
$
721
721
—
—
721
Long-term debt
1,307,884
1,438,469
1,438,469
Interest rate swap asset
$
6,753
6,753
—
6,753
—
Carrying
Fair
Fair Value measurements
As of December 31, 2017
Amount
Value
Level 1
Level 2
Level 3
Recurring and nonrecurring assets and liabilities:
Acquisition contingent liability
$
721
721
—
—
721
Long-term debt
1,276,094
1,308,478
1,308,478
Interest rate swap asset
$
1,297
1,297
—
1,297
The significant unobservable inputs used in the fair value of the Company’s acquisition contingent liability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September 30,
December 31,
2018
2017
Balance as of Beginning of Period
$
721
$
721
Payments/Reductions
—
—
Balance as of End of Period
$
721
$
721</t>
  </si>
  <si>
    <t>Stock-Based Compensation</t>
  </si>
  <si>
    <t>11. Stock-Based Compensation
At closing, of the Novitex Business Combination, SourceHOV had 24,535 restricted stock units (“RSUs”) outstanding under its 2013 Long Term Incentive Plan ("2013 Plan"). Simultaneous with the closing of the Novitex Business Combination, the 2013 Plan, as well as all vested and unvested RSUs under the 2013 Plan were assumed by Ex-Sigma, LLC (“ExSigma”), an entity formed by the former SourceHOV equity holders, which is also the Company's principal stockholder. In accordance with U.S. GAAP, the Company continues to incur compensation expense related to the 9,880 unvested RSUs as of July 12, 2017 on a straight-line basis until fully vested, as the recipients of the RSUs are employees of the Company. Subject to continuous employment and other terms of the 2013 Plan, all remaining unvested RSUs with an initial vesting period of 3 or 4 years will vest in April 2019. As of September 30, 2018 there are 2,675 nonvested shares related to the 2013 Plan with a weighted average remaining contractual life of .58 years and a weighted average aggregate intrinsic value per share of $1,633.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The Company is authorized to issue up to 8,323,764 shares of Common Stock under the 2018 plan.
Restricted Stock Unit Grants
Restricted stock awards generally vest ratably over a one to two year period. Shares of restricted stock granted under the 2018 plan are considered issued and outstanding at the date of grant and have the same voting rights as other outstanding common stock. Restricted stock units are subject to forfeiture if employment terminates prior to vesting and are expensed ratably over the vesting period.
A summary of the status of restricted stock units related to the 2018 Plan as of September 30, 2018 is presented as follows:
Weighted
Average Remaining
Number of
Average Grant
Contractual Life
Aggregate
Shares
Date Fair Value
(Years)
Intrinsic Value ($)
Shares granted
1,020,220
$
283.1
Shares forfeited
—
Shares vested
(126,923)
Nonvested at September 30, 2018
893,297
$
283.1
$
4,598
Options
Options are granted at not less than fair market value on the date of grant and expire no later than ten years after the date of grant. Options granted under the 2018 Plan generally require no less than a two or four year ratable vesting period. Stock option activity in the first nine months of 2018 is summarized in the following table:
Weighted
Average Remaining
Average
Contractual Life
Aggregate
Outstanding
Exercise Price
(Years)
Intrinsic Value ($)
Granted
3,570,300
$
6.06
Exercised
—
Canceled
—
Expired
Balance at September 30, 2018
3,570,300
$
6.06
3.14
$
9,590
As of September 30, 2018, there was approximately $17.0 million of total unrecognized compensation expense related to non-vested awards for the 2013 Plan and 2018 Plan, which will be recognized over the respective service period.
Stock-based compensation expense is recorded within Selling, general, and administrative expenses. The Company incurred total compensation expense of $4.5 million and $1.6 million related to the 2013 Plan and 2018 Plan awards for the three and nine months ended September 30, 2018.</t>
  </si>
  <si>
    <t>Stockholders' Equity</t>
  </si>
  <si>
    <t>12. Stockholders’ Equity
The following description summarizes the material terms and provisions of the securities that the Company has authorized.
Common Stock
The Company is authorized to issue 1,600,000,000 shares of common stock, par value $0.0001 per share. At September 30, 2018 the Company had 151,648,643 shares of common stock outstanding. Except as otherwise required by law or as otherwise provided in any certificate of designation for any series of preferred stock, the holders of Exela Common Stock possess all voting power for the election of Exela's directors and all other matters requiring stockholder action and will at all times vote together as one class on all matters submitted to a vote of Exela stockholders. Holders of Exela Common Stock are entitled to one vote per share on matters to be voted on by stockholders. Holders of Exela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Preferred Stock
The Company is authorized to issue 20,000,000 shares of preferred stock with such designations, voting and other rights and preferences as may be determined from time to time by the Board of Directors. At September 30, 2018, the Company had 4,569,233 shares of Series A Preferred Stock outstanding. The par value of Series A Preferred Stock is $0.0001 per share. Each share of Series A Convertible Preferred Stock will be convertible at the holder's option, at any time after the six-month anniversary and prior to the third anniversary of the issue date, initially into 1.2226 shares of Exela Common Stock.
Holders of the Series A Preferred Stock will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For the three and nine months ended September 30, 2018 this amount was $0.9 million and $2.7 million, respectively, as reflected on the Consolidated Statement of Operations. The cumulative accrued but unpaid dividends of the Series A Preferred Stock since their inception on July 12, 2017 is $5.2 million. The per share average of cumulative preferred dividends is 0.6 dollars.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may, from time to time, purchase up to 5,000,000 shares of its Common Stock. Share repurchases may be executed through various means, including, without limitation, open market transactions, privately negotiated transactions or otherwise. The decision as to whether to purchase any shares and the timing of purchases, if any, will be based on the price of the Company's Common Stock, general business and market conditions and other investment considerations and factors. The Share Buyback Program does not obligate the Company to purchase any shares and expires in 24 months. The Share Buyback Program may be terminated or amended by the Company's board of directors in its discretion at any time. We purchased 994,197 shares during the nine months ended September 30, 2018 under the Share Buyback Program at an average share price of $4.81.
Warrants
At September 30, 2018, there were 34,988,302 warrants outstanding. As part of its IPO, Quinpario had issued 35,000,000 units including one share of common stock and one warrant of which 34,988,302 have been separated from the original unit and 11,698 warrants remain an unseparated part of the originally issued units. The warrants are traded on the OTC Bulletin Board as of September 30, 2018.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 five years after the completion of the Novitex Business Combination), or earlier upon redemption.
The Company may call the warrants for redemption at a price of $0.01 per warrant upon a minimum of 30 days’ prior written notice of redemption, if, and only if, the last sales price of our shares of common stock equals or exceeds $24.00 per share for any 20 trading days within a 30 trading day period (the “30-day trading period”) ending three business days before we send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si>
  <si>
    <t>Related-Party Transactions</t>
  </si>
  <si>
    <t>13 . Related-Party Transactions
Leasing Transactions
Certain operating companies lease their operating facilities from HOV RE, LLC and HOV Services Limited, which are affiliates through common interest held by Ex-Sigma 2 LLC, our largest stockholder. The rental expense for these operating leases was $0.2 million for the three months ended September 30, 2018 and 2017, and $0.5 million for the nine months ended September 30, 2018 and 2017.
Consulting Agreement
The Company receives services from Oakana Holdings, Inc. The Company and Oakana Holdings, Inc. are related through a family relationship between certain shareholders and the president of Oakana Holdings, Inc. The expense recognized for these services was $0.1 million for the three months ended September 30, 2018. The expense recognized for these services was $0.1 million for the nine months ended September 30, 2018.
The Company received consulting services from Shadow Pond, LLC. Shadow Pond, LLC is wholly owned and controlled by Vik Negi, our Executive Vice President Treasury and Business Affairs. The consulting arrangement was established to compensate Mr. Negi for his services to the Company prior to becoming an employee. The expense recognized for these services was $0.1 million and $0.4 million for the nine months ended September 30, 2018 and 2017, respectively. This consulting arrangement with Shadow Pond, LLC terminated on April 1, 2018 and Mr. Negi continues to provide services as an employee of the Company. As such, there were no additional expenses for the three months ended September 30, 2018.
Relationship with HandsOn Global Management
The Company incurred management fees to HGM, SourceHOV’s former owner, of $3.0 million and $6.0 million for the three and nine month periods ended September 30, 2017. The management agreement terminated in 2017 and there were no such fees for the three and nine months ended September 30, 2018.
The Company incurred reimbursable travel expenses to HGM of $0.1 million for the three months ended September 30, 2018, and $0.2 million and $0.5 million for the nine months ended September 30, 2018 and 2017.
Pursuant to a master agreement dated January 1, 2015 between Rule 14, LLC and SourceHOV, the Company incurs marketing fees to Rule 14, LLC, a portfolio company of HGM. Similarly, SourceHOV is party to ten master agreements with entities affiliated with HGM's managed funds, each of which were entered into during 2015 and 2016. Each master agreement provides SourceHOV with free use of technology and includes a reseller arrangement pursuant to which SourceHOV is entitled to sell these services to third parties. Any revenue earned by SourceHOV in such third-party sale is shared 75%/25% with each of HGM's venture affiliates in favor of SourceHOV. The brands Zuma, Athena, Peri, BancMate, Spring, Jet, Teletype, CourtQ and Rewardio are part of the HGM managed funds. SourceHOV has the license to use and resell such brands, as described therein. We incurred relating to these agreements of $0.2 million and $0.1 million for the three months ended September 30, 2018 and 2017. We incurred fees relating to these agreements of $0.6 million and $0.3 million for the nine months ended September 30, 2018 and 2017, respectively.
Relationship with HOV Services, Ltd.
HOV Services, Ltd. provides the Company data capture and technology services. HOV Services, Ltd is an indirect equity holder of Ex-Sigma LLC. The expense recognized for these services was $0.4 million for the three months ended September 30, 2018 and 2017, and $1.2 million and $1.3 million for the nine months ended September 30, 2018 and 2017, respectively. These expenses are included in cost of revenue in the consolidated statements of operations.
Relationship with Apollo Global Management, LLC
The Company provides services to and receives services from certain Apollo affiliated companies. Funds managed by Apollo Global Management, LLC have the right to designate two of the Company’s directors. On November 18, 2014, the Company's subsidiary, Exela Enterprises Solutions, Inc. (“Novitex Solutions”), entered into a master services agreement with Management Holdings, an indirect wholly owned subsidiary of Apollo. Pursuant to this master services agreement, Novitex Solutions provides Management Holdings printer supplies and maintenance services, including toner maintenance, training, quarterly business review and printer procurement. We recognized revenue of $0.1 million and $0.2 million in our consolidated statements of operations from Apollo affiliated companies under this agreement for the three months ended September 30, 2018 and 2017. We recognized revenue of $0.5 million and $0.2 million for the nine months ended September 30, 2018 and 2017 in our consolidated statements of operations from Apollo affiliated companies under this agreement.
On January 18, 2017, Novitex Solutions entered into a master purchase and professional services agreement with Caesars Enterprise Services, LLC ("Caesars"). Caesars is controlled by investment funds affiliated with Apollo. Pursuant to this master purchase and professional services agreement, Novitex Solutions provides managed print services to Caesars, including general equipment operation, supply management, support services and technical support. We recognized revenue of approximately $1.1 million and 0.4 million in our consolidated statements of operations from Caesars under this master purchase and professional services agreement for the three months ended September 30, 2018 and 2017. We recognized revenue of $3.1 million and $0.4 million for the nine months ended September 30, 2018 and 2017 in our consolidated statements of operations from Caesars under this master purchase and professional services agreement.
On May 5, 2017, Novitex Solutions entered into a master services agreement with ADT LLC. ADT LLC is controlled by investment funds affiliated with Apollo. Pursuant to this master services agreement, Novitex Solutions provides ADT LLC with mailroom and onsite mail delivery services at an ADT LLC office location and managed print services, including supply management, equipment maintenance and technical support services. We recognized revenue of $0.2 million and $0.4 million in our consolidated statements of operations from ADT LLC under this master services agreement for the three and nine months ended September 30, 2018.
On July 20, 2017, Novitex Solutions entered into a master services agreement with Diamond Resorts Centralized Services Company. Diamond Resorts Centralized Services Company is controlled by investment funds affiliated with Apollo. Pursuant to this master services agreement, Novitex Solutions provides commercial print and promotional product procurement services to Diamond Resorts Centralized Services Company, including sourcing, inventory management and fulfillment services. The Company recognized revenue of $0.7 million and $4.9 million for the three and nine months ended September 30, 2018 and cost of revenue of $0.1 million for the nine months ended September 30, 2018 from Diamond Resorts Centralized Services Company under this master services agreement. No cost of revenue was recognized for the three months ended September 30, 2018 under this agreement.
In April 2016, Novitex Solutions entered into a master services agreement with Presidio Networked Solutions Group, LLC ("Presidio Group"), a wholly owned subsidiary of Presidio, Inc., a portion of which is owned by affiliates of Apollo and with a common Apollo designated director. Pursuant to this master services agreement, Presidio Group provides Novitex Solutions with employees, subcontractors, and/or goods and services. For the three and nine months ended September 30, 2018 there were related party expenses of $0.2 million and $0.5 million, respectively, for this service. For the three and nine months ended September 30, 2017 there were related party expenses of $0.2 million for this service.
Payable Balances with Affiliates
Payable balances with affiliates as of September 30, 2018 and December 31, 2017 are as follows:
September 30,
December 31,
2018
2017
HOV Services, Ltd
$
411
$
286
Rule 14
123
158
HGM
10,080
13,689
Apollo affiliated company
142
312
$
10,756
$
14,445</t>
  </si>
  <si>
    <t>Segment Information</t>
  </si>
  <si>
    <t>14. Segment Information
The Company’s operating segments are significant strategic business units that align its products and services with how it manages its business, approach the markets and interacts with its clients. The Company is organized into three segments: ITPS, HS, and LLPS.
ITPS: Our ITPS segment provides a wide range of solutions and services designed to aid businesses in information capture, processing, decisioning and distribution to customers primarily in the financial services, commercial, public sector and legal industries.
HS: Our HS segment operates and maintains a consulting and outsourcing business specializing in both the healthcare provider and payer markets.
LLPS: Our LLPS segment provides a broad and active array of legal services in connection with class action, bankruptcy labor, claims adjudication and employment and other legal matters.
The chief operating decision maker reviews operating segment revenue and gross profit.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Three months ended September 30, 2018
ITPS
HS
LLPS
Total
Revenue
$
307,313
$
56,776
$
18,941
$
383,030
Cost of revenue (exclusive of depreciation and amortization)
246,492
36,919
12,525
295,936
Selling, general and administrative expenses
44,913
Depreciation and amortization
35,041
Related party expense
759
Interest expense, net
38,339
Loss on extinguishment of debt
1,067
Sundry expense, net
(2,571)
Other income, net
(781)
Net loss before income taxes
$
(29,673)
Three months ended September 30, 2017
ITPS
HS
LLPS
Total
Revenue
$
260,019
$
56,405
$
21,969
$
338,393
Cost of revenue (exclusive of depreciation and amortization)
204,602
37,451
13,063
255,116
Selling, general and administrative expenses
102,048
Depreciation and amortization
28,052
Related party expense
26,892
Interest expense, net
37,652
Sundry expense, net
563
Loss on extinguishment of debt
35,512
Net loss before income taxes
$
(147,442)
Nine months ended September 30, 2018
ITPS
HS
LLPS
Total
Revenue
$
949,381
$
171,722
$
65,476
$
1,186,579
Cost of revenue (exclusive of depreciation and amortization)
752,796
111,135
39,751
903,682
Selling, general and administrative expenses
137,231
Depreciation and amortization
109,428
Related party expense
3,267
Interest expense, net
114,883
Loss on extinguishment of debt
1,067
Sundry expense, net
(4,961)
Other income, net
(4,813)
Net loss before income taxes
$
(73,205)
Nine months ended September 30, 2017
ITPS
HS
LLPS
Total
Revenue
$
525,557
$
173,548
$
66,930
$
766,035
Cost of revenue (exclusive of depreciation and amortization)
385,447
113,152
40,643
539,242
Selling, general and administrative expenses
172,626
Depreciation and amortization
70,779
Related party expense
31,733
Interest expense, net
91,740
Sundry expense, net
2,960
Loss on extinguishment of debt
35,512
Net loss before income taxes
$
(178,557)</t>
  </si>
  <si>
    <t>Subsequent Events</t>
  </si>
  <si>
    <t>15. Subsequent Events
On October 31, 2018 Exela entered into a definitive agreement to acquire Drescher Group (“Drescher”), a well-established business process outsourcing “(BPO)” company focusing on integrated communications with a large presence in Europe’s largest economy, Germany. The purchase price was approximately $5.1 million on a cash free, debt free basis. The acquisition is subject to customary and closing conditions, including regulatory approval</t>
  </si>
  <si>
    <t>Significant Accounting Policies (Policies)</t>
  </si>
  <si>
    <t>Revenue Recognition</t>
  </si>
  <si>
    <t>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and nine months ended September 30, 2018, and 2017:
Three months ended September 30,
2018
2017
ITPS
HS
LLPS
ITPS
HS
LLPS
United States
$
248,055
$
56,776
$
18,941
$
223,555
$
56,405
$
21,969
Europe
52,602
—
—
30,505
—
—
Other
6,656
—
—
5,959
—
—
Total
$
307,313
$
56,776
$
18,941
$
260,019
$
56,405
$
21,969
Nine months ended September 30,
2018
2017
ITPS
HS
LLPS
ITPS
HS
LLPS
United States
$
782,870
$
171,722
$
65,476
$
427,675
$
173,548
$
66,930
Europe
146,242
—
—
89,736
—
—
Other
20,269
—
—
8,146
—
—
Total
$
949,381
$
171,722
$
65,476
$
525,557
$
173,548
$
66,930
Contract Balances
The following table presents contract assets and contract liabilities recognized at September 30, 2018 and December 31, 2017:
September 30,
December 31,
2018
2017
Accounts receivable, net
$
253,986
$
229,704
Deferred revenues
18,322
13,717
Costs to obtain and fulfill a contract
19,902
22,929
Customer deposits
39,419
31,656
Accounts receivable, net includes $37.7 million and $27.9 million as of September 30, 2018 and December 31, 2017,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2.1 million during the nine months ended September 30, 2018 that had been deferred as of December 31, 2017.
Costs incurred to obtain and fulfill contracts are deferred and expensed on a straight-line basis over the estimated benefit period. We recognized $7.3 million of amortization for these costs in the first nine months of 2018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7 were used to pay for postage with the corresponding postage revenue being recognized during the nine months ended September 30, 2018.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September 30, 2018 in each of the future periods below:
Estimated Remaining Fixed Consideration for
Unsatisfied Performance Obligations
2018
$
11,894
2019
35,726
2020
19,939
2021
11,385
2022
5,556
2023 and thereafter
2,299
Total
$
86,799</t>
  </si>
  <si>
    <t>General (Tables)</t>
  </si>
  <si>
    <t>Schedule of components of basic and diluted EPS</t>
  </si>
  <si>
    <t>Three Months ended September 30,
Nine Months ended September 30,
2018
2017
2018
2017
Net loss attributable to common stockholders (A)
$
(29,854)
$
(128,040)
$
(80,858)
$
(163,233)
Weighted average common shares outstanding - basic and diluted (B)
151,663,670
61,584,175
152,010,290
41,018,724
Loss Per Share:
Basic and diluted (A/B)
$
(0.20)
$
(2.08)
$
(0.53)
$
(3.98)</t>
  </si>
  <si>
    <t>Significant Accounting Policies (Tables)</t>
  </si>
  <si>
    <t>Schedule of disaggregates revenue from contracts by geographic region and by segment</t>
  </si>
  <si>
    <t>Three months ended September 30,
2018
2017
ITPS
HS
LLPS
ITPS
HS
LLPS
United States
$
248,055
$
56,776
$
18,941
$
223,555
$
56,405
$
21,969
Europe
52,602
—
—
30,505
—
—
Other
6,656
—
—
5,959
—
—
Total
$
307,313
$
56,776
$
18,941
$
260,019
$
56,405
$
21,969
Nine months ended September 30,
2018
2017
ITPS
HS
LLPS
ITPS
HS
LLPS
United States
$
782,870
$
171,722
$
65,476
$
427,675
$
173,548
$
66,930
Europe
146,242
—
—
89,736
—
—
Other
20,269
—
—
8,146
—
—
Total
$
949,381
$
171,722
$
65,476
$
525,557
$
173,548
$
66,930</t>
  </si>
  <si>
    <t>Schedule of contract balances</t>
  </si>
  <si>
    <t>September 30,
December 31,
2018
2017
Accounts receivable, net
$
253,986
$
229,704
Deferred revenues
18,322
13,717
Costs to obtain and fulfill a contract
19,902
22,929
Customer deposits
39,419
31,656</t>
  </si>
  <si>
    <t>Schedule of estimated remaining fixed consideration for unsatisfied performance obligations</t>
  </si>
  <si>
    <t>Estimated Remaining Fixed Consideration for
Unsatisfied Performance Obligations
2018
$
11,894
2019
35,726
2020
19,939
2021
11,385
2022
5,556
2023 and thereafter
2,299
Total
$
86,799</t>
  </si>
  <si>
    <t>Business Combinations and Acquisitions (Tables)</t>
  </si>
  <si>
    <t>Novitex Business Combination</t>
  </si>
  <si>
    <t>Schedule of identifiable intangible assets</t>
  </si>
  <si>
    <t>Weighted Average
Useful Life (in years)
Fair Value
Trademark and trade name - Novitex
$
18,000
Customer relationships
230,000
Inernally developed software - Connect Platform
1,710
Non-compete agreements
1,350
$
251,060</t>
  </si>
  <si>
    <t>Novitex</t>
  </si>
  <si>
    <t>Schedule of consideration paid and the preliminary fair value of the assets acquired and liabilities assumed</t>
  </si>
  <si>
    <t>Assets Acquired:
Cash and equivalents
$
8,428
Accounts receivable
87,474
Inventory
1,245
Prepaid expenses &amp; other
13,974
Property and equipment, net
60,657
Identifiable intangible assets, net
251,060
Deferred charges and other assets
2,723
Other noncurrent assets
93
Goodwill, excess/deficient purchase price
406,060
Total identifiable assets acquired
$
831,714
Liabilities Assumed:
Accounts payable
$
(29,444)
Short-term borrowings and current portion of long term debt
(11,335)
Accrued liabilities
(30,432)
Advanced billings and customer deposits
(18,926)
Long term debt
(15,704)
Deferred taxes
(46,991)
Other liabilities
(2,226)
Total liabilities assumed
$
(155,058)
Total Consideration
$
676,656</t>
  </si>
  <si>
    <t>Asterion</t>
  </si>
  <si>
    <t>Assets Acquired:
Cash and cash equivalents
$
15,323
Accounts receivable
18,123
Other current assets
2,282
Inventories, net
1,137
Property, plant, and equipment, net
4,747
Deferred income tax assets
6,317
Other noncurrent assets
522
Intangible assets, net
3,525
Goodwill
1,493
Total identifiable assets acquired
$
53,469
Liabilities Assumed:
Accounts payable
$
(6,583)
Income tax payable
(5)
Accrued liabilities
(7,718)
Accrued compensation and benefits
(7,079)
Deferred revenue
(880)
Current portion of long term debt
(664)
Current capital lease obligations
(331)
Customer deposits
(462)
Pension liability
(7,134)
Other long-term liabilities
(1,324)
Deferred income tax liabilities
(1,171)
Capital lease obligations, net of current maturities
(650)
Total liabilities assumed
$
(34,001)
Total Consideration
$
19,468</t>
  </si>
  <si>
    <t>Weighed Average
Useful Life (in years)
Fair Value
Customer Relationships
$
3,516</t>
  </si>
  <si>
    <t>Intangibles Assets and Goodwill (Tables)</t>
  </si>
  <si>
    <t>Schedule of intangible assets</t>
  </si>
  <si>
    <t>September 30, 2018
Gross Carrying
Accumulated
Intangible
Amount (a)
Amortization
Assets, Net
Customer relationships
$
507,950
$
(176,967)
$
330,983
Developed technology
89,053
(85,096)
3,957
Trade names
13,100
(2,326)
10,774
Costs to obtain and fulfill a contract
44,406
(24,504)
19,902
Internally developed software
32,518
(5,343)
27,175
Trademarks
23,379
(17,890)
5,489
Non compete agreements
1,350
(1,350)
—
Intangibles, net
$
711,756
$
(313,476)
$
398,280
December 31, 2017
Gross Carrying
Accumulated
Intangible
Amount (a)
Amortization
Assets, Net
Customer relationships
$
504,643
$
(135,962)
$
368,681
Developed technology
89,076
(77,103)
11,973
Trade names (b)
13,100
—
13,100
Costs to obtain and fulfill a contract
40,456
(17,526)
22,930
Internally developed software
28,254
(2,597)
25,657
Trademarks
23,370
(1,446)
21,924
Non compete agreements
1,350
(631)
719
Intangibles, net
$
700,249
$
(235,265)
$
464,984
(a)
Amounts include intangible assets acquired in business combinations
(b)
The carrying amount of trade names is net of accumulated impairment losses of $39.3 million recognized in 2017.</t>
  </si>
  <si>
    <t>Schedule of goodwill by reporting segment</t>
  </si>
  <si>
    <t>Currency
translation
Goodwill
Additions
Reductions
adjustments
Goodwill (a)
ITPS
$
159,394
$
406,522
(b)
—
$
299
$
566,215
HC
86,786
—
—
—
86,786
LLPS
127,111
—
(32,787)
(c)
—
94,324
Balance as of December 31, 2017
$
373,291
$
406,522
$
(32,787)
$
299
$
747,325
ITPS
566,215
$
(d)
—
$
568,652
HC
86,786
—
—
—
86,786
LLPS
94,324
—
—
—
94,324
Balance as of September 30, 2018
$
747,325
$
$
—
$
$
749,762
(a)
The goodwill amount for all periods presented is net of accumulated impairment losses of $137.9 million.
(b)
Addition to goodwill is due to the Novitex Business Combination. Refer to Note 4.
(c)
The reduction in goodwill is due to $30.1 million for impairment recorded in the fourth quarter of 2017 and $2.7 million for the sale of Meridian Consulting Group, LLC in the first quarter of 2017.
(d)
Addition to goodwill due to the Asterion Business Combination (Refer to Note 4) and an immaterial acquisition in the third quarter.</t>
  </si>
  <si>
    <t>Long-Term Debt and Credit Facilities (Tables)</t>
  </si>
  <si>
    <t>Schedule of outstanding long-term debt instruments</t>
  </si>
  <si>
    <t>September 30,
December 31,
2018
2017
Other (a)
$
17,906
$
17,534
First lien credit agreement (b)
336,684
308,825
Senior secured notes (c)
973,356
970,300
Total debt
1,327,946
1,296,659
Less: Current portion of long-term debt
(20,062)
(20,565)
Long-term debt, net of current maturities
$
1,307,884
$
1,276,094
(a)
Other debt represents the Company’s outstanding loan balances associated with various hardware and software purchases along with loans entered into by subsidiaries of the Company.
(b)
Net of unamortized original issue discount and debt issuance costs of $8.7 million and $25.7 million as of September 30, 2018 and $9.9 million and $29.1 million as of December 31, 2017.
(c)
Net of unamortized debt discount and debt issuance costs of $19.0 million and $7.6 million as of September 30, 2018 and $21.2 million and $8.5 million as of December 31, 2017.</t>
  </si>
  <si>
    <t>Employee Benefit Plans (Tables)</t>
  </si>
  <si>
    <t>Schedule of components of the net periodic benefit cost</t>
  </si>
  <si>
    <t>Three Months ended September 30,
Nine Months ended September 30,
2018
2017
2018
2017
Service cost
$
27
$
2
$
58
$
6
Interest cost
569
585
1,684
1,708
Expected return on plan assets
(701)
(610)
(2,076)
(1,782)
Amortization:
Amortization of prior service cost
(34)
(34)
(102)
(99)
Amortization of net (gain) loss
433
529
1,323
1,546
Net periodic benefit cost
$
294
$
472
$
887
$
1,379</t>
  </si>
  <si>
    <t>Fair Value Measurement (Tables)</t>
  </si>
  <si>
    <t>Schedule of fair value of financial instruments</t>
  </si>
  <si>
    <t>Carrying
Fair
Fair Value Measurements
As of September 30, 2018
Amount
Value
Level 1
Level 2
Level 3
Recurring and nonrecurring assets and liabilities:
Acquisition contingent liability
$
721
721
—
—
721
Long-term debt
1,307,884
1,438,469
1,438,469
Interest rate swap asset
$
6,753
6,753
—
6,753
—
Carrying
Fair
Fair Value measurements
As of December 31, 2017
Amount
Value
Level 1
Level 2
Level 3
Recurring and nonrecurring assets and liabilities:
Acquisition contingent liability
$
721
721
—
—
721
Long-term debt
1,276,094
1,308,478
1,308,478
Interest rate swap asset
$
1,297
1,297
—
1,297</t>
  </si>
  <si>
    <t>Schedule of net assets and liabilities classified as Level 3 for reconciliation</t>
  </si>
  <si>
    <t>September 30,
December 31,
2018
2017
Balance as of Beginning of Period
$
721
$
721
Payments/Reductions
—
—
Balance as of End of Period
$
721
$
721</t>
  </si>
  <si>
    <t>Stock-Based Compensation (Tables)</t>
  </si>
  <si>
    <t>Summary of the status of restricted stock units</t>
  </si>
  <si>
    <t>Weighted
Average Remaining
Number of
Average Grant
Contractual Life
Aggregate
Shares
Date Fair Value
(Years)
Intrinsic Value ($)
Shares granted
1,020,220
$
283.1
Shares forfeited
—
Shares vested
(126,923)
Nonvested at September 30, 2018
893,297
$
283.1
$
4,598</t>
  </si>
  <si>
    <t>Schedule of stock option activity</t>
  </si>
  <si>
    <t>Weighted
Average Remaining
Average
Contractual Life
Aggregate
Outstanding
Exercise Price
(Years)
Intrinsic Value ($)
Granted
3,570,300
$
6.06
Exercised
—
Canceled
—
Expired
Balance at September 30, 2018
3,570,300
$
6.06
3.14
$
9,590</t>
  </si>
  <si>
    <t>Related-Party Transactions (Tables)</t>
  </si>
  <si>
    <t>Schedule of payable balances with affiliates</t>
  </si>
  <si>
    <t>September 30,
December 31,
2018
2017
HOV Services, Ltd
$
411
$
286
Rule 14
123
158
HGM
10,080
13,689
Apollo affiliated company
142
312
$
10,756
$
14,445</t>
  </si>
  <si>
    <t>Segment Information (Tables)</t>
  </si>
  <si>
    <t>Schedule of revenue by segment information</t>
  </si>
  <si>
    <t>Three months ended September 30, 2018
ITPS
HS
LLPS
Total
Revenue
$
307,313
$
56,776
$
18,941
$
383,030
Cost of revenue (exclusive of depreciation and amortization)
246,492
36,919
12,525
295,936
Selling, general and administrative expenses
44,913
Depreciation and amortization
35,041
Related party expense
759
Interest expense, net
38,339
Loss on extinguishment of debt
1,067
Sundry expense, net
(2,571)
Other income, net
(781)
Net loss before income taxes
$
(29,673)
Three months ended September 30, 2017
ITPS
HS
LLPS
Total
Revenue
$
260,019
$
56,405
$
21,969
$
338,393
Cost of revenue (exclusive of depreciation and amortization)
204,602
37,451
13,063
255,116
Selling, general and administrative expenses
102,048
Depreciation and amortization
28,052
Related party expense
26,892
Interest expense, net
37,652
Sundry expense, net
563
Loss on extinguishment of debt
35,512
Net loss before income taxes
$
(147,442)
Nine months ended September 30, 2018
ITPS
HS
LLPS
Total
Revenue
$
949,381
$
171,722
$
65,476
$
1,186,579
Cost of revenue (exclusive of depreciation and amortization)
752,796
111,135
39,751
903,682
Selling, general and administrative expenses
137,231
Depreciation and amortization
109,428
Related party expense
3,267
Interest expense, net
114,883
Loss on extinguishment of debt
1,067
Sundry expense, net
(4,961)
Other income, net
(4,813)
Net loss before income taxes
$
(73,205)
Nine months ended September 30, 2017
ITPS
HS
LLPS
Total
Revenue
$
525,557
$
173,548
$
66,930
$
766,035
Cost of revenue (exclusive of depreciation and amortization)
385,447
113,152
40,643
539,242
Selling, general and administrative expenses
172,626
Depreciation and amortization
70,779
Related party expense
31,733
Interest expense, net
91,740
Sundry expense, net
2,960
Loss on extinguishment of debt
35,512
Net loss before income taxes
$
(178,557)</t>
  </si>
  <si>
    <t>General - Net loss per share (Details) - USD ($) $ / shares in Units, $ in Thousands</t>
  </si>
  <si>
    <t>Jul. 12, 2017</t>
  </si>
  <si>
    <t>Net loss per share</t>
  </si>
  <si>
    <t>Weighted average common shares outstanding - basic and diluted</t>
  </si>
  <si>
    <t>Loss per share - Basic and diluted</t>
  </si>
  <si>
    <t>Series A Preferred Stock</t>
  </si>
  <si>
    <t>Number of anti-dilutive shares excluded from computation of diluted loss per share</t>
  </si>
  <si>
    <t>Warrants</t>
  </si>
  <si>
    <t>Recently Adopted Accounting Pronouncements (Details) - USD ($) $ in Millions</t>
  </si>
  <si>
    <t>Dec. 31, 2016</t>
  </si>
  <si>
    <t>ASU 2014-09</t>
  </si>
  <si>
    <t>Cumulative effect on accumulated deficit</t>
  </si>
  <si>
    <t>ASU 2016-18</t>
  </si>
  <si>
    <t>Net change in cash and cash equivalents reflected in operating cash flows</t>
  </si>
  <si>
    <t>Increase in cash and cash equivalents due to inclusion of restricted cash</t>
  </si>
  <si>
    <t>Significant Accounting Policies - Disaggregation of Revenues (Details) - USD ($) $ in Thousands</t>
  </si>
  <si>
    <t>ITPS</t>
  </si>
  <si>
    <t>Disaggregation of Revenues</t>
  </si>
  <si>
    <t>Revenues</t>
  </si>
  <si>
    <t>ITPS | United States</t>
  </si>
  <si>
    <t>ITPS | Europe</t>
  </si>
  <si>
    <t>ITPS | Other</t>
  </si>
  <si>
    <t>HS</t>
  </si>
  <si>
    <t>HS | United States</t>
  </si>
  <si>
    <t>LLPS</t>
  </si>
  <si>
    <t>LLPS | United States</t>
  </si>
  <si>
    <t>Significant Accounting Policies - Contract Balances (Details) - USD ($) $ in Thousands</t>
  </si>
  <si>
    <t>Accounts receivable, net</t>
  </si>
  <si>
    <t>Deferred revenues</t>
  </si>
  <si>
    <t>Costs to obtain and fulfill a contract</t>
  </si>
  <si>
    <t>Unbilled receivables, net</t>
  </si>
  <si>
    <t>Revenue recognized from deferred revenue</t>
  </si>
  <si>
    <t>Amortization of contract costs</t>
  </si>
  <si>
    <t>Incremental costs of obtaining contracts</t>
  </si>
  <si>
    <t>true</t>
  </si>
  <si>
    <t>Significant Accounting Policies - Performance Obligations (Details) $ in Thousands</t>
  </si>
  <si>
    <t>Sep. 30, 2018USD ($)</t>
  </si>
  <si>
    <t>Contracts with an original expected length</t>
  </si>
  <si>
    <t>2023 and thereafter</t>
  </si>
  <si>
    <t>Business Combinations and Acquisitions - Novitex (Details) - USD ($) $ in Thousands</t>
  </si>
  <si>
    <t>Transaction costs</t>
  </si>
  <si>
    <t>Assets acquired:</t>
  </si>
  <si>
    <t>Goodwill, excess/deficient purchase price</t>
  </si>
  <si>
    <t>Warrants, shares outstanding</t>
  </si>
  <si>
    <t>Acquired debt</t>
  </si>
  <si>
    <t>Novitex Business Combination | Warrants</t>
  </si>
  <si>
    <t>Ownership percentage acquired</t>
  </si>
  <si>
    <t>100.00%</t>
  </si>
  <si>
    <t>Shares issued in business combination (in shares)</t>
  </si>
  <si>
    <t>Amount of equity transactions</t>
  </si>
  <si>
    <t>Business acquisition, interest expense paid</t>
  </si>
  <si>
    <t>Cash and equivalents</t>
  </si>
  <si>
    <t>Inventory</t>
  </si>
  <si>
    <t>Prepaid expenses &amp; other</t>
  </si>
  <si>
    <t>Property and equipment, net</t>
  </si>
  <si>
    <t>Identifiable intangible assets, net</t>
  </si>
  <si>
    <t>Deferred charges and other assets</t>
  </si>
  <si>
    <t>Total identifiable assets acquired</t>
  </si>
  <si>
    <t>Liabilities assumed:</t>
  </si>
  <si>
    <t>Short-term borrowings and current portion of long term debt</t>
  </si>
  <si>
    <t>Advanced billings and customer deposits</t>
  </si>
  <si>
    <t>Long term debt</t>
  </si>
  <si>
    <t>Deferred taxes</t>
  </si>
  <si>
    <t>Other liabilities</t>
  </si>
  <si>
    <t>Total liabilities assumed</t>
  </si>
  <si>
    <t>Total Consideration</t>
  </si>
  <si>
    <t>Business Combinations and Acquisitions - Intangible Assets - Novitex (Details) - USD ($) $ in Thousands</t>
  </si>
  <si>
    <t>Intangible Assets</t>
  </si>
  <si>
    <t>Weighted Average Useful Life (in years)</t>
  </si>
  <si>
    <t>15 years 4 months 24 days</t>
  </si>
  <si>
    <t>Fair value</t>
  </si>
  <si>
    <t>Novitex Business Combination | Trademark and trade name</t>
  </si>
  <si>
    <t>9 years 6 months</t>
  </si>
  <si>
    <t>Novitex Business Combination | Customer relationships</t>
  </si>
  <si>
    <t>16 years</t>
  </si>
  <si>
    <t>Novitex Business Combination | Internally developed software-Connect Platform</t>
  </si>
  <si>
    <t>5 years</t>
  </si>
  <si>
    <t>Novitex Business Combination | Non compete agreements</t>
  </si>
  <si>
    <t>1 year</t>
  </si>
  <si>
    <t>Novitex | ITPS</t>
  </si>
  <si>
    <t>Amount of goodwill recorded with tax deductible</t>
  </si>
  <si>
    <t>Business Combinations and Acquisitions - Transaction Costs (Details) - USD ($) $ in Thousands</t>
  </si>
  <si>
    <t>12 Months Ended</t>
  </si>
  <si>
    <t>Transaction Costs</t>
  </si>
  <si>
    <t>Equity issuance costs</t>
  </si>
  <si>
    <t>Debt issuance costs</t>
  </si>
  <si>
    <t>HGM</t>
  </si>
  <si>
    <t>Related party management fees</t>
  </si>
  <si>
    <t>Business Combinations and Acquisitions - Restructuring Charges (Details) - Novitex Business Combination - USD ($) $ in Thousands</t>
  </si>
  <si>
    <t>Restructuring Charges</t>
  </si>
  <si>
    <t>Restructuring charges</t>
  </si>
  <si>
    <t>Severance expense</t>
  </si>
  <si>
    <t>Executives</t>
  </si>
  <si>
    <t>Other terminations</t>
  </si>
  <si>
    <t>Business Combinations and Acquisitions - Asterion (Details) - USD ($) $ in Thousands</t>
  </si>
  <si>
    <t>Apr. 10, 2018</t>
  </si>
  <si>
    <t>Other current assets</t>
  </si>
  <si>
    <t>Current portion of long term debt</t>
  </si>
  <si>
    <t>Current capital lease obligations</t>
  </si>
  <si>
    <t>Business Combinations and Acquisitions - Intangible Assets - Asteriorn (Details) - USD ($) $ in Thousands</t>
  </si>
  <si>
    <t>Asterion | Customer relationships</t>
  </si>
  <si>
    <t>Intangibles Assets and Goodwill - Intangibles (Details) - USD ($) $ in Thousands</t>
  </si>
  <si>
    <t>Intangibles</t>
  </si>
  <si>
    <t>Gross Carrying Amount</t>
  </si>
  <si>
    <t>Accumulated Amortization</t>
  </si>
  <si>
    <t>Intangible Asset, net</t>
  </si>
  <si>
    <t>Customer relationships</t>
  </si>
  <si>
    <t>Developed technology</t>
  </si>
  <si>
    <t>Trade names</t>
  </si>
  <si>
    <t>Accumulated impairment losses</t>
  </si>
  <si>
    <t>Internally developed software-Connect Platform</t>
  </si>
  <si>
    <t>Trademarks</t>
  </si>
  <si>
    <t>Non compete agreements</t>
  </si>
  <si>
    <t>Intangibles Assets and Goodwill - Goodwill (Details) - USD ($) $ in Thousands</t>
  </si>
  <si>
    <t>Mar. 31, 2017</t>
  </si>
  <si>
    <t>Goodwill, beginning of the period</t>
  </si>
  <si>
    <t>Additions</t>
  </si>
  <si>
    <t>Reductions</t>
  </si>
  <si>
    <t>Currency translation adjustments</t>
  </si>
  <si>
    <t>Goodwill, end of the period</t>
  </si>
  <si>
    <t>Impairment of goodwill</t>
  </si>
  <si>
    <t>Sale of Meridian Consulting Group, LLC</t>
  </si>
  <si>
    <t>Long-Term Debt and Credit Facilities - Senior Secured Notes (Details) - Senior secured notes $ in Millions</t>
  </si>
  <si>
    <t>Jul. 12, 2017USD ($)</t>
  </si>
  <si>
    <t>Debt instruments</t>
  </si>
  <si>
    <t>Debt instrument face amount</t>
  </si>
  <si>
    <t>Interest rate (in percent)</t>
  </si>
  <si>
    <t>10.00%</t>
  </si>
  <si>
    <t>Debt unamortized discount</t>
  </si>
  <si>
    <t>Long-Term Debt and Credit Facilities - Debt Refinancing (Details) - USD ($) $ in Thousands</t>
  </si>
  <si>
    <t>Repayment of debt</t>
  </si>
  <si>
    <t>Payments to acquire businesses, Net of cash acquired</t>
  </si>
  <si>
    <t>Write off of unamortized issuance costs and discount costs</t>
  </si>
  <si>
    <t>Debt discount</t>
  </si>
  <si>
    <t>Prepayment penalty on extinguishment of original term loan</t>
  </si>
  <si>
    <t>SourceHOV</t>
  </si>
  <si>
    <t>Senior secured term loan</t>
  </si>
  <si>
    <t>Third party debt issuance costs</t>
  </si>
  <si>
    <t>Expensed debt issuance costs</t>
  </si>
  <si>
    <t>Capitalized debt issuance costs</t>
  </si>
  <si>
    <t>Long-Term Debt and Credit Facilities - Senior Credit Facilities (Details) - First lien credit agreement - USD ($) $ in Millions</t>
  </si>
  <si>
    <t>Principal percentage of each of first eight payments (as a percent)</t>
  </si>
  <si>
    <t>0.60%</t>
  </si>
  <si>
    <t>Principal percentage of each payment thereafter (as a percent)</t>
  </si>
  <si>
    <t>1.30%</t>
  </si>
  <si>
    <t>Senior secured revolving facility</t>
  </si>
  <si>
    <t>Maximum borrowing capacity</t>
  </si>
  <si>
    <t>Current borrowings outstanding</t>
  </si>
  <si>
    <t>Outstanding credit facility</t>
  </si>
  <si>
    <t>LIBOR | Senior secured term loan</t>
  </si>
  <si>
    <t>Interest rate (as a percent)</t>
  </si>
  <si>
    <t>1.00%</t>
  </si>
  <si>
    <t>Applicable margin (as a percent)</t>
  </si>
  <si>
    <t>7.50%</t>
  </si>
  <si>
    <t>LIBOR | Senior secured revolving facility</t>
  </si>
  <si>
    <t>7.00%</t>
  </si>
  <si>
    <t>Base rate | Senior secured term loan</t>
  </si>
  <si>
    <t>6.50%</t>
  </si>
  <si>
    <t>Base rate | Senior secured revolving facility</t>
  </si>
  <si>
    <t>6.00%</t>
  </si>
  <si>
    <t>Long-Term Debt and Credit Facilities - Term Loan Repricing (Details) - USD ($) $ in Thousands</t>
  </si>
  <si>
    <t>Jul. 13, 2018</t>
  </si>
  <si>
    <t>Outstanding amount of term loans</t>
  </si>
  <si>
    <t>First Amendment</t>
  </si>
  <si>
    <t>Proceeds from refinancing term loans</t>
  </si>
  <si>
    <t>Reduction in interest rate (in percentage)</t>
  </si>
  <si>
    <t>First Amendment | Eurodollar</t>
  </si>
  <si>
    <t>Variable interest rate (as a percent)</t>
  </si>
  <si>
    <t>First Amendment | Federal funds rate</t>
  </si>
  <si>
    <t>0.50%</t>
  </si>
  <si>
    <t>First Amendment | LIBOR</t>
  </si>
  <si>
    <t>First Amendment | Base rate</t>
  </si>
  <si>
    <t>5.50%</t>
  </si>
  <si>
    <t>Senior secured revolving facility | First Amendment</t>
  </si>
  <si>
    <t>Write off of previously recognized debt issuance costs</t>
  </si>
  <si>
    <t>Maximum debt issuance costs for new lenders exceeded 10% test</t>
  </si>
  <si>
    <t>Long-Term Debt and Credit Facilities - Incremental Term Loan (Details) - USD ($) $ in Millions</t>
  </si>
  <si>
    <t>Debt extinguishment costs</t>
  </si>
  <si>
    <t>Incremental Term Loan</t>
  </si>
  <si>
    <t>Percent of prepayment premium or fee</t>
  </si>
  <si>
    <t>Repricing and incremental of term loan</t>
  </si>
  <si>
    <t>Long-Term Debt and Credit Facilities - Long-Term Debt Outstanding (Details) - USD ($) $ in Thousands</t>
  </si>
  <si>
    <t>Total debt</t>
  </si>
  <si>
    <t>Less: Current portion of long-term debt</t>
  </si>
  <si>
    <t>Other</t>
  </si>
  <si>
    <t>First lien credit agreement</t>
  </si>
  <si>
    <t>Unamortized debt issuance costs</t>
  </si>
  <si>
    <t>Senior secured notes</t>
  </si>
  <si>
    <t>Income Taxes (Details) - USD ($) $ in Thousands</t>
  </si>
  <si>
    <t>Income tax (expense) benefit</t>
  </si>
  <si>
    <t>Actual effective tax rate</t>
  </si>
  <si>
    <t>2.50%</t>
  </si>
  <si>
    <t>25.10%</t>
  </si>
  <si>
    <t>(6.70%)</t>
  </si>
  <si>
    <t>18.40%</t>
  </si>
  <si>
    <t>Statutory tax rate</t>
  </si>
  <si>
    <t>21.00%</t>
  </si>
  <si>
    <t>35.00%</t>
  </si>
  <si>
    <t>Increase valuation allowance</t>
  </si>
  <si>
    <t>US federal net operating loss carryforward</t>
  </si>
  <si>
    <t>US Federal Net Operating Loss Carryforward at new tax rate</t>
  </si>
  <si>
    <t>Employee Benefit Plans (Details) - USD ($) $ in Thousands</t>
  </si>
  <si>
    <t>Deferred tax benefit</t>
  </si>
  <si>
    <t>Net periodic benefit cost</t>
  </si>
  <si>
    <t>Service cost</t>
  </si>
  <si>
    <t>Interest cost</t>
  </si>
  <si>
    <t>Expected return on plan assets</t>
  </si>
  <si>
    <t>Amortization of prior service cost</t>
  </si>
  <si>
    <t>Amortization of net (gain) loss</t>
  </si>
  <si>
    <t>Change in Plan Assets:</t>
  </si>
  <si>
    <t>Employer contributions</t>
  </si>
  <si>
    <t>German Pension Plan</t>
  </si>
  <si>
    <t>Qualifying period</t>
  </si>
  <si>
    <t>10 years</t>
  </si>
  <si>
    <t>Plan assets</t>
  </si>
  <si>
    <t>UK Pension Plan</t>
  </si>
  <si>
    <t>Minimum required years prior to retirement for eligibility</t>
  </si>
  <si>
    <t>3 years</t>
  </si>
  <si>
    <t>Commitments and Contingencies (Details)</t>
  </si>
  <si>
    <t>Sep. 21, 2017shares</t>
  </si>
  <si>
    <t>Fair value guarantee | Common Stock | SourceHOV</t>
  </si>
  <si>
    <t>Number of shares owned</t>
  </si>
  <si>
    <t>Fair Value Measurement (Details) - USD ($) $ in Thousands</t>
  </si>
  <si>
    <t>Assets and liabilities measured at fair value</t>
  </si>
  <si>
    <t>Fair value percentage</t>
  </si>
  <si>
    <t>101.50%</t>
  </si>
  <si>
    <t>106.40%</t>
  </si>
  <si>
    <t>Reconciliation of net assets and liabilities</t>
  </si>
  <si>
    <t>Balance as of Beginning of Period</t>
  </si>
  <si>
    <t>Payments/Reductions</t>
  </si>
  <si>
    <t>Balance as of End of Period</t>
  </si>
  <si>
    <t>Carrying Amount</t>
  </si>
  <si>
    <t>Carrying amounts and estimated fair values of financial instruments</t>
  </si>
  <si>
    <t>Acquisition contingent liability</t>
  </si>
  <si>
    <t>Long-term debt</t>
  </si>
  <si>
    <t>Interest rate swap asset</t>
  </si>
  <si>
    <t>Fair Value</t>
  </si>
  <si>
    <t>Fair Value | Level 2</t>
  </si>
  <si>
    <t>Fair Value | Level 3</t>
  </si>
  <si>
    <t>Stock-Based Compensation (Details) - USD ($)</t>
  </si>
  <si>
    <t>Jan. 17, 2018</t>
  </si>
  <si>
    <t>Weighted Average Exercise Price</t>
  </si>
  <si>
    <t>Unrecognized compensation expense</t>
  </si>
  <si>
    <t>Total compensation expense</t>
  </si>
  <si>
    <t>2018 Plan</t>
  </si>
  <si>
    <t>Unvested RSU's</t>
  </si>
  <si>
    <t>Maximum percentage of fair market value per share granted</t>
  </si>
  <si>
    <t>Expiration of stock options</t>
  </si>
  <si>
    <t>Shares granted</t>
  </si>
  <si>
    <t>Shares vested</t>
  </si>
  <si>
    <t>Nonvested at the end of the period (in shares)</t>
  </si>
  <si>
    <t>Nonvested at the end of the period</t>
  </si>
  <si>
    <t>Weighted average remaining contractual life (in years)</t>
  </si>
  <si>
    <t>Aggregate Intrinsic Value (per share)</t>
  </si>
  <si>
    <t>Outstanding</t>
  </si>
  <si>
    <t>Granted</t>
  </si>
  <si>
    <t>Balance at the end of period (in shares)</t>
  </si>
  <si>
    <t>Balance at the end of period</t>
  </si>
  <si>
    <t>Average Remaining Contractural Life (Years)</t>
  </si>
  <si>
    <t>3 years 1 month 21 days</t>
  </si>
  <si>
    <t>Aggregate Intrinsic Value</t>
  </si>
  <si>
    <t>RSU's | 2013 Plan</t>
  </si>
  <si>
    <t>Restricted stock units outstanding</t>
  </si>
  <si>
    <t>6 months 29 days</t>
  </si>
  <si>
    <t>RSU's | 2013 Plan | Minimum</t>
  </si>
  <si>
    <t>Vesting period of remaining RSU's which will vest by 2019</t>
  </si>
  <si>
    <t>RSU's | 2013 Plan | Maximum</t>
  </si>
  <si>
    <t>4 years</t>
  </si>
  <si>
    <t>Stockholders' Equity - Common Stock (Details)</t>
  </si>
  <si>
    <t>Sep. 30, 2018Vote$ / sharesshares</t>
  </si>
  <si>
    <t>Dec. 31, 2017$ / sharesshares</t>
  </si>
  <si>
    <t>Common Stock, shares authorized</t>
  </si>
  <si>
    <t>Common stock, par value (in dollars per share) | $ / shares</t>
  </si>
  <si>
    <t>Common Stock, shares, outstanding</t>
  </si>
  <si>
    <t>Number of voting rights entitled for each share of Common Stock held | Vote</t>
  </si>
  <si>
    <t>Stockholders' Equity - Preferred Stock (Details) - USD ($) $ / shares in Units, $ in Thousands</t>
  </si>
  <si>
    <t>Preferred Stock, par value (in dollars per share)</t>
  </si>
  <si>
    <t>Conversion ratio to Common Stock</t>
  </si>
  <si>
    <t>Preferred Stock, cumulative dividends rate (in percentage)</t>
  </si>
  <si>
    <t>Cumulative accrued but unpaid dividends</t>
  </si>
  <si>
    <t>Cumulative preferred dividends (in dollars per share)</t>
  </si>
  <si>
    <t>Stockholders' Equity - Treasury Stock (Details) - $ / shares</t>
  </si>
  <si>
    <t>Nov. 08, 2017</t>
  </si>
  <si>
    <t>Treasury stock, shares authorized</t>
  </si>
  <si>
    <t>Term of share buyback program</t>
  </si>
  <si>
    <t>24 months</t>
  </si>
  <si>
    <t>Treasury stock, shares repurchased</t>
  </si>
  <si>
    <t>Treasury stock, average share price</t>
  </si>
  <si>
    <t>Stockholders' Equity - Warrants (Details)</t>
  </si>
  <si>
    <t>Sep. 30, 2018item$ / sharesshares</t>
  </si>
  <si>
    <t>Number of Common Stock each warrant may purchase</t>
  </si>
  <si>
    <t>Exercise price of warrant per half of Common Stock | $ / shares</t>
  </si>
  <si>
    <t>Exercise price of warrant per one Common Stock (in US$ per share) | $ / shares</t>
  </si>
  <si>
    <t>Expiration of warrants from business acquisition date</t>
  </si>
  <si>
    <t>Warrant redemption price (in US$ per share) | $ / shares</t>
  </si>
  <si>
    <t>Minimum written notice period of redemption</t>
  </si>
  <si>
    <t>30 days</t>
  </si>
  <si>
    <t>Minimum common stock sales price for exercise of redemption right (in US$ per share) | $ / shares</t>
  </si>
  <si>
    <t>Minimum trading days within 30-day period at $24 per share for exercise of redemption right | item</t>
  </si>
  <si>
    <t>Trading day period for exercise of redemption right</t>
  </si>
  <si>
    <t>Period of the 30-day period prior to notice of redemption</t>
  </si>
  <si>
    <t>3 days</t>
  </si>
  <si>
    <t>Period of current registration effectivity prior to 30-day trading period</t>
  </si>
  <si>
    <t>5 days</t>
  </si>
  <si>
    <t>Warrants outstanding</t>
  </si>
  <si>
    <t>Number of warrants separated from the original unit</t>
  </si>
  <si>
    <t>Number of warrants not separated from the original unit</t>
  </si>
  <si>
    <t>Warrants | IPO</t>
  </si>
  <si>
    <t>Units issued</t>
  </si>
  <si>
    <t>Common stock included in units</t>
  </si>
  <si>
    <t>Warrants included in units</t>
  </si>
  <si>
    <t>Related-Party Transactions - Leasing Transactions (Details) - USD ($) $ in Millions</t>
  </si>
  <si>
    <t>Affiliate of largest stockholder</t>
  </si>
  <si>
    <t>Rental expense for operating leases</t>
  </si>
  <si>
    <t>Related-Party Transactions - Consulting Agreement (Details) - USD ($) $ in Thousands</t>
  </si>
  <si>
    <t>Family Relationship</t>
  </si>
  <si>
    <t>Executive Vice President Treasury and Business Affairs</t>
  </si>
  <si>
    <t>Related-Party Transactions - Relationship with HandsOn Global Management (Details) $ in Millions</t>
  </si>
  <si>
    <t>Sep. 30, 2017USD ($)</t>
  </si>
  <si>
    <t>Dec. 31, 2017USD ($)</t>
  </si>
  <si>
    <t>Dec. 31, 2016agreement</t>
  </si>
  <si>
    <t>Dec. 31, 2015agreement</t>
  </si>
  <si>
    <t>Revenue share percentage</t>
  </si>
  <si>
    <t>75.00%</t>
  </si>
  <si>
    <t>Reimbursable travel expenses</t>
  </si>
  <si>
    <t>Number of master agreements | agreement</t>
  </si>
  <si>
    <t>25.00%</t>
  </si>
  <si>
    <t>Related-Party Transactions - Relationship with HOV Services, Ltd (Details) - USD ($) $ in Thousands</t>
  </si>
  <si>
    <t>HOV Services, Ltd | Cost of revenue</t>
  </si>
  <si>
    <t>Related Party Transactions - Relationship with Apollo Global Management, LLC (Details) $ in Thousands</t>
  </si>
  <si>
    <t>Sep. 30, 2018USD ($)director</t>
  </si>
  <si>
    <t>Apollo</t>
  </si>
  <si>
    <t>Revenue from related party</t>
  </si>
  <si>
    <t>Number of directors right to designate | director</t>
  </si>
  <si>
    <t>Caesars</t>
  </si>
  <si>
    <t>ADT LLC</t>
  </si>
  <si>
    <t>Dimond Resorts Centralized Services</t>
  </si>
  <si>
    <t>Presidio Group</t>
  </si>
  <si>
    <t>Related-Party Transactions - Payable Balance with Affiliates (Details) - USD ($) $ in Thousands</t>
  </si>
  <si>
    <t>Receivable and Payable Balances with Affiliates</t>
  </si>
  <si>
    <t>Payable balances with affiliates</t>
  </si>
  <si>
    <t>HOV Services, Ltd</t>
  </si>
  <si>
    <t>Segment Information - Revenue by segment information (Details) $ in Thousands</t>
  </si>
  <si>
    <t>Sep. 30, 2018USD ($)segment</t>
  </si>
  <si>
    <t>Segment information</t>
  </si>
  <si>
    <t>Number of segments | segment</t>
  </si>
  <si>
    <t>Sundry expense, net</t>
  </si>
  <si>
    <t>Subsequent Events (Details) $ in Millions</t>
  </si>
  <si>
    <t>1 Months Ended</t>
  </si>
  <si>
    <t>Oct. 31, 2018USD ($)</t>
  </si>
  <si>
    <t>Subsequent Events | Drescher Group</t>
  </si>
  <si>
    <t>Purchase pric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_);(#,##0.0000)" numFmtId="169"/>
    <numFmt formatCode="#,##0.0_);(#,##0.0)" numFmtId="170"/>
    <numFmt formatCode="_(&quot;Rule &quot;#,##0_);_(&quot;Rule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1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51648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692</v>
      </c>
      <c r="C3" s="7" t="n">
        <v>39000</v>
      </c>
    </row>
    <row r="4" spans="1:3">
      <c r="A4" s="4" t="s">
        <v>28</v>
      </c>
      <c r="B4" s="5" t="n">
        <v>8955</v>
      </c>
      <c r="C4" s="5" t="n">
        <v>42489</v>
      </c>
    </row>
    <row r="5" spans="1:3">
      <c r="A5" s="4" t="s">
        <v>29</v>
      </c>
      <c r="B5" s="5" t="n">
        <v>253986</v>
      </c>
      <c r="C5" s="5" t="n">
        <v>229704</v>
      </c>
    </row>
    <row r="6" spans="1:3">
      <c r="A6" s="4" t="s">
        <v>30</v>
      </c>
      <c r="B6" s="5" t="n">
        <v>16122</v>
      </c>
      <c r="C6" s="5" t="n">
        <v>11922</v>
      </c>
    </row>
    <row r="7" spans="1:3">
      <c r="A7" s="4" t="s">
        <v>31</v>
      </c>
      <c r="B7" s="5" t="n">
        <v>26933</v>
      </c>
      <c r="C7" s="5" t="n">
        <v>24596</v>
      </c>
    </row>
    <row r="8" spans="1:3">
      <c r="A8" s="4" t="s">
        <v>32</v>
      </c>
      <c r="B8" s="5" t="n">
        <v>346688</v>
      </c>
      <c r="C8" s="5" t="n">
        <v>347711</v>
      </c>
    </row>
    <row r="9" spans="1:3">
      <c r="A9" s="4" t="s">
        <v>33</v>
      </c>
      <c r="B9" s="5" t="n">
        <v>131156</v>
      </c>
      <c r="C9" s="5" t="n">
        <v>132908</v>
      </c>
    </row>
    <row r="10" spans="1:3">
      <c r="A10" s="4" t="s">
        <v>34</v>
      </c>
      <c r="B10" s="5" t="n">
        <v>749762</v>
      </c>
      <c r="C10" s="5" t="n">
        <v>747325</v>
      </c>
    </row>
    <row r="11" spans="1:3">
      <c r="A11" s="4" t="s">
        <v>35</v>
      </c>
      <c r="B11" s="5" t="n">
        <v>398280</v>
      </c>
      <c r="C11" s="5" t="n">
        <v>464984</v>
      </c>
    </row>
    <row r="12" spans="1:3">
      <c r="A12" s="4" t="s">
        <v>36</v>
      </c>
      <c r="B12" s="5" t="n">
        <v>14810</v>
      </c>
      <c r="C12" s="5" t="n">
        <v>9019</v>
      </c>
    </row>
    <row r="13" spans="1:3">
      <c r="A13" s="4" t="s">
        <v>37</v>
      </c>
      <c r="B13" s="5" t="n">
        <v>21650</v>
      </c>
      <c r="C13" s="5" t="n">
        <v>12891</v>
      </c>
    </row>
    <row r="14" spans="1:3">
      <c r="A14" s="4" t="s">
        <v>38</v>
      </c>
      <c r="B14" s="5" t="n">
        <v>1662346</v>
      </c>
      <c r="C14" s="5" t="n">
        <v>1714838</v>
      </c>
    </row>
    <row r="15" spans="1:3">
      <c r="A15" s="3" t="s">
        <v>39</v>
      </c>
    </row>
    <row r="16" spans="1:3">
      <c r="A16" s="4" t="s">
        <v>40</v>
      </c>
      <c r="B16" s="5" t="n">
        <v>90673</v>
      </c>
      <c r="C16" s="5" t="n">
        <v>81263</v>
      </c>
    </row>
    <row r="17" spans="1:3">
      <c r="A17" s="4" t="s">
        <v>41</v>
      </c>
      <c r="B17" s="5" t="n">
        <v>10756</v>
      </c>
      <c r="C17" s="5" t="n">
        <v>14445</v>
      </c>
    </row>
    <row r="18" spans="1:3">
      <c r="A18" s="4" t="s">
        <v>42</v>
      </c>
      <c r="B18" s="5" t="n">
        <v>5422</v>
      </c>
      <c r="C18" s="5" t="n">
        <v>3612</v>
      </c>
    </row>
    <row r="19" spans="1:3">
      <c r="A19" s="4" t="s">
        <v>43</v>
      </c>
      <c r="B19" s="5" t="n">
        <v>41397</v>
      </c>
      <c r="C19" s="5" t="n">
        <v>49383</v>
      </c>
    </row>
    <row r="20" spans="1:3">
      <c r="A20" s="4" t="s">
        <v>44</v>
      </c>
      <c r="B20" s="5" t="n">
        <v>54975</v>
      </c>
      <c r="C20" s="5" t="n">
        <v>46925</v>
      </c>
    </row>
    <row r="21" spans="1:3">
      <c r="A21" s="4" t="s">
        <v>45</v>
      </c>
      <c r="B21" s="5" t="n">
        <v>23845</v>
      </c>
      <c r="C21" s="5" t="n">
        <v>55102</v>
      </c>
    </row>
    <row r="22" spans="1:3">
      <c r="A22" s="4" t="s">
        <v>46</v>
      </c>
      <c r="B22" s="5" t="n">
        <v>39419</v>
      </c>
      <c r="C22" s="5" t="n">
        <v>31656</v>
      </c>
    </row>
    <row r="23" spans="1:3">
      <c r="A23" s="4" t="s">
        <v>47</v>
      </c>
      <c r="B23" s="5" t="n">
        <v>18084</v>
      </c>
      <c r="C23" s="5" t="n">
        <v>12709</v>
      </c>
    </row>
    <row r="24" spans="1:3">
      <c r="A24" s="4" t="s">
        <v>48</v>
      </c>
      <c r="B24" s="5" t="n">
        <v>52889</v>
      </c>
      <c r="C24" s="5" t="n">
        <v>42489</v>
      </c>
    </row>
    <row r="25" spans="1:3">
      <c r="A25" s="4" t="s">
        <v>49</v>
      </c>
      <c r="B25" s="5" t="n">
        <v>15926</v>
      </c>
      <c r="C25" s="5" t="n">
        <v>15611</v>
      </c>
    </row>
    <row r="26" spans="1:3">
      <c r="A26" s="4" t="s">
        <v>50</v>
      </c>
      <c r="B26" s="5" t="n">
        <v>20062</v>
      </c>
      <c r="C26" s="5" t="n">
        <v>20565</v>
      </c>
    </row>
    <row r="27" spans="1:3">
      <c r="A27" s="4" t="s">
        <v>51</v>
      </c>
      <c r="B27" s="5" t="n">
        <v>373448</v>
      </c>
      <c r="C27" s="5" t="n">
        <v>373760</v>
      </c>
    </row>
    <row r="28" spans="1:3">
      <c r="A28" s="4" t="s">
        <v>52</v>
      </c>
      <c r="B28" s="5" t="n">
        <v>1307884</v>
      </c>
      <c r="C28" s="5" t="n">
        <v>1276094</v>
      </c>
    </row>
    <row r="29" spans="1:3">
      <c r="A29" s="4" t="s">
        <v>53</v>
      </c>
      <c r="B29" s="5" t="n">
        <v>22945</v>
      </c>
      <c r="C29" s="5" t="n">
        <v>25958</v>
      </c>
    </row>
    <row r="30" spans="1:3">
      <c r="A30" s="4" t="s">
        <v>54</v>
      </c>
      <c r="B30" s="5" t="n">
        <v>30376</v>
      </c>
      <c r="C30" s="5" t="n">
        <v>25496</v>
      </c>
    </row>
    <row r="31" spans="1:3">
      <c r="A31" s="4" t="s">
        <v>55</v>
      </c>
      <c r="B31" s="5" t="n">
        <v>2115</v>
      </c>
      <c r="C31" s="5" t="n">
        <v>5362</v>
      </c>
    </row>
    <row r="32" spans="1:3">
      <c r="A32" s="4" t="s">
        <v>56</v>
      </c>
      <c r="B32" s="5" t="n">
        <v>3470</v>
      </c>
      <c r="C32" s="5" t="n">
        <v>3470</v>
      </c>
    </row>
    <row r="33" spans="1:3">
      <c r="A33" s="4" t="s">
        <v>57</v>
      </c>
      <c r="B33" s="5" t="n">
        <v>15307</v>
      </c>
      <c r="C33" s="5" t="n">
        <v>14704</v>
      </c>
    </row>
    <row r="34" spans="1:3">
      <c r="A34" s="4" t="s">
        <v>58</v>
      </c>
      <c r="B34" s="5" t="n">
        <v>1755545</v>
      </c>
      <c r="C34" s="5" t="n">
        <v>1724844</v>
      </c>
    </row>
    <row r="35" spans="1:3">
      <c r="A35" s="4" t="s">
        <v>59</v>
      </c>
      <c r="B35" s="4" t="s">
        <v>60</v>
      </c>
      <c r="C35" s="4" t="s">
        <v>60</v>
      </c>
    </row>
    <row r="36" spans="1:3">
      <c r="A36" s="3" t="s">
        <v>61</v>
      </c>
    </row>
    <row r="37" spans="1:3">
      <c r="A37" s="4" t="s">
        <v>62</v>
      </c>
      <c r="B37" s="5" t="n">
        <v>15</v>
      </c>
      <c r="C37" s="5" t="n">
        <v>15</v>
      </c>
    </row>
    <row r="38" spans="1:3">
      <c r="A38" s="4" t="s">
        <v>63</v>
      </c>
      <c r="B38" s="5" t="n">
        <v>1</v>
      </c>
      <c r="C38" s="5" t="n">
        <v>1</v>
      </c>
    </row>
    <row r="39" spans="1:3">
      <c r="A39" s="4" t="s">
        <v>64</v>
      </c>
      <c r="B39" s="5" t="n">
        <v>482018</v>
      </c>
      <c r="C39" s="5" t="n">
        <v>482018</v>
      </c>
    </row>
    <row r="40" spans="1:3">
      <c r="A40" s="4" t="s">
        <v>65</v>
      </c>
      <c r="B40" s="5" t="n">
        <v>-5148</v>
      </c>
      <c r="C40" s="5" t="n">
        <v>-249</v>
      </c>
    </row>
    <row r="41" spans="1:3">
      <c r="A41" s="4" t="s">
        <v>66</v>
      </c>
      <c r="B41" s="5" t="n">
        <v>38601</v>
      </c>
      <c r="C41" s="5" t="n">
        <v>34085</v>
      </c>
    </row>
    <row r="42" spans="1:3">
      <c r="A42" s="4" t="s">
        <v>67</v>
      </c>
      <c r="B42" s="5" t="n">
        <v>-594162</v>
      </c>
      <c r="C42" s="5" t="n">
        <v>-514628</v>
      </c>
    </row>
    <row r="43" spans="1:3">
      <c r="A43" s="3" t="s">
        <v>68</v>
      </c>
    </row>
    <row r="44" spans="1:3">
      <c r="A44" s="4" t="s">
        <v>69</v>
      </c>
      <c r="B44" s="5" t="n">
        <v>-3833</v>
      </c>
      <c r="C44" s="5" t="n">
        <v>-194</v>
      </c>
    </row>
    <row r="45" spans="1:3">
      <c r="A45" s="4" t="s">
        <v>70</v>
      </c>
      <c r="B45" s="5" t="n">
        <v>-10691</v>
      </c>
      <c r="C45" s="5" t="n">
        <v>-11054</v>
      </c>
    </row>
    <row r="46" spans="1:3">
      <c r="A46" s="4" t="s">
        <v>71</v>
      </c>
      <c r="B46" s="5" t="n">
        <v>-14524</v>
      </c>
      <c r="C46" s="5" t="n">
        <v>-11248</v>
      </c>
    </row>
    <row r="47" spans="1:3">
      <c r="A47" s="4" t="s">
        <v>72</v>
      </c>
      <c r="B47" s="5" t="n">
        <v>-93199</v>
      </c>
      <c r="C47" s="5" t="n">
        <v>-10006</v>
      </c>
    </row>
    <row r="48" spans="1:3">
      <c r="A48" s="4" t="s">
        <v>73</v>
      </c>
      <c r="B48" s="7" t="n">
        <v>1662346</v>
      </c>
      <c r="C48" s="7" t="n">
        <v>1714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2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3" t="s">
        <v>223</v>
      </c>
    </row>
    <row r="5" spans="1:2">
      <c r="A5" s="4" t="s">
        <v>262</v>
      </c>
      <c r="B5" s="4" t="s">
        <v>263</v>
      </c>
    </row>
    <row r="6" spans="1:2">
      <c r="A6" s="4" t="s">
        <v>264</v>
      </c>
    </row>
    <row r="7" spans="1:2">
      <c r="A7" s="3" t="s">
        <v>223</v>
      </c>
    </row>
    <row r="8" spans="1:2">
      <c r="A8" s="4" t="s">
        <v>265</v>
      </c>
      <c r="B8" s="4" t="s">
        <v>266</v>
      </c>
    </row>
    <row r="9" spans="1:2">
      <c r="A9" s="4" t="s">
        <v>267</v>
      </c>
    </row>
    <row r="10" spans="1:2">
      <c r="A10" s="3" t="s">
        <v>223</v>
      </c>
    </row>
    <row r="11" spans="1:2">
      <c r="A11" s="4" t="s">
        <v>265</v>
      </c>
      <c r="B11" s="4" t="s">
        <v>268</v>
      </c>
    </row>
    <row r="12" spans="1:2">
      <c r="A12" s="4" t="s">
        <v>262</v>
      </c>
      <c r="B12"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3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5</v>
      </c>
    </row>
    <row r="2" spans="1:3">
      <c r="A2" s="3" t="s">
        <v>75</v>
      </c>
    </row>
    <row r="3" spans="1:3">
      <c r="A3" s="4" t="s">
        <v>76</v>
      </c>
      <c r="B3" s="7" t="n">
        <v>4427</v>
      </c>
      <c r="C3" s="7" t="n">
        <v>3725</v>
      </c>
    </row>
    <row r="4" spans="1:3">
      <c r="A4" s="4" t="s">
        <v>77</v>
      </c>
      <c r="B4" s="8" t="n">
        <v>0.0001</v>
      </c>
      <c r="C4" s="8" t="n">
        <v>0.0001</v>
      </c>
    </row>
    <row r="5" spans="1:3">
      <c r="A5" s="4" t="s">
        <v>78</v>
      </c>
      <c r="B5" s="5" t="n">
        <v>1600000000</v>
      </c>
      <c r="C5" s="5" t="n">
        <v>1600000000</v>
      </c>
    </row>
    <row r="6" spans="1:3">
      <c r="A6" s="4" t="s">
        <v>79</v>
      </c>
      <c r="B6" s="5" t="n">
        <v>152692140</v>
      </c>
      <c r="C6" s="5" t="n">
        <v>150578451</v>
      </c>
    </row>
    <row r="7" spans="1:3">
      <c r="A7" s="4" t="s">
        <v>80</v>
      </c>
      <c r="B7" s="5" t="n">
        <v>151648643</v>
      </c>
      <c r="C7" s="5" t="n">
        <v>150529151</v>
      </c>
    </row>
    <row r="8" spans="1:3">
      <c r="A8" s="4" t="s">
        <v>81</v>
      </c>
      <c r="B8" s="8" t="n">
        <v>0.0001</v>
      </c>
      <c r="C8" s="8" t="n">
        <v>0.0001</v>
      </c>
    </row>
    <row r="9" spans="1:3">
      <c r="A9" s="4" t="s">
        <v>82</v>
      </c>
      <c r="B9" s="5" t="n">
        <v>20000000</v>
      </c>
      <c r="C9" s="5" t="n">
        <v>20000000</v>
      </c>
    </row>
    <row r="10" spans="1:3">
      <c r="A10" s="4" t="s">
        <v>83</v>
      </c>
      <c r="B10" s="5" t="n">
        <v>4569233</v>
      </c>
      <c r="C10" s="5" t="n">
        <v>6194233</v>
      </c>
    </row>
    <row r="11" spans="1:3">
      <c r="A11" s="4" t="s">
        <v>84</v>
      </c>
      <c r="B11" s="5" t="n">
        <v>4569233</v>
      </c>
      <c r="C11" s="5" t="n">
        <v>6194233</v>
      </c>
    </row>
    <row r="12" spans="1:3">
      <c r="A12" s="4" t="s">
        <v>85</v>
      </c>
      <c r="B12" s="5" t="n">
        <v>1043497</v>
      </c>
      <c r="C12" s="5" t="n">
        <v>49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98</v>
      </c>
      <c r="C1" s="2" t="s">
        <v>2</v>
      </c>
      <c r="D1" s="2" t="s">
        <v>88</v>
      </c>
      <c r="E1" s="2" t="s">
        <v>2</v>
      </c>
      <c r="F1" s="2" t="s">
        <v>88</v>
      </c>
    </row>
    <row r="2" spans="1:6">
      <c r="A2" s="3" t="s">
        <v>299</v>
      </c>
    </row>
    <row r="3" spans="1:6">
      <c r="A3" s="4" t="s">
        <v>106</v>
      </c>
      <c r="C3" s="7" t="n">
        <v>-29854</v>
      </c>
      <c r="D3" s="7" t="n">
        <v>-128040</v>
      </c>
      <c r="E3" s="7" t="n">
        <v>-80858</v>
      </c>
      <c r="F3" s="7" t="n">
        <v>-163233</v>
      </c>
    </row>
    <row r="4" spans="1:6">
      <c r="A4" s="4" t="s">
        <v>300</v>
      </c>
      <c r="C4" s="5" t="n">
        <v>151663670</v>
      </c>
      <c r="D4" s="5" t="n">
        <v>61584175</v>
      </c>
      <c r="E4" s="5" t="n">
        <v>152010290</v>
      </c>
      <c r="F4" s="5" t="n">
        <v>41018724</v>
      </c>
    </row>
    <row r="5" spans="1:6">
      <c r="A5" s="4" t="s">
        <v>301</v>
      </c>
      <c r="C5" s="9" t="n">
        <v>-0.2</v>
      </c>
      <c r="D5" s="9" t="n">
        <v>-2.08</v>
      </c>
      <c r="E5" s="9" t="n">
        <v>-0.53</v>
      </c>
      <c r="F5" s="9" t="n">
        <v>-3.98</v>
      </c>
    </row>
    <row r="6" spans="1:6">
      <c r="A6" s="4" t="s">
        <v>302</v>
      </c>
    </row>
    <row r="7" spans="1:6">
      <c r="A7" s="3" t="s">
        <v>299</v>
      </c>
    </row>
    <row r="8" spans="1:6">
      <c r="A8" s="4" t="s">
        <v>303</v>
      </c>
      <c r="C8" s="5" t="n">
        <v>5586344</v>
      </c>
      <c r="E8" s="5" t="n">
        <v>5586344</v>
      </c>
    </row>
    <row r="9" spans="1:6">
      <c r="A9" s="4" t="s">
        <v>304</v>
      </c>
    </row>
    <row r="10" spans="1:6">
      <c r="A10" s="3" t="s">
        <v>299</v>
      </c>
    </row>
    <row r="11" spans="1:6">
      <c r="A11" s="4" t="s">
        <v>303</v>
      </c>
      <c r="B11" s="5" t="n">
        <v>3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5</v>
      </c>
      <c r="B1" s="2" t="s">
        <v>1</v>
      </c>
    </row>
    <row r="2" spans="1:4">
      <c r="B2" s="2" t="s">
        <v>2</v>
      </c>
      <c r="C2" s="2" t="s">
        <v>88</v>
      </c>
      <c r="D2" s="2" t="s">
        <v>306</v>
      </c>
    </row>
    <row r="3" spans="1:4">
      <c r="A3" s="4" t="s">
        <v>307</v>
      </c>
    </row>
    <row r="4" spans="1:4">
      <c r="A4" s="3" t="s">
        <v>219</v>
      </c>
    </row>
    <row r="5" spans="1:4">
      <c r="A5" s="4" t="s">
        <v>308</v>
      </c>
      <c r="B5" s="10" t="n">
        <v>1.4</v>
      </c>
    </row>
    <row r="6" spans="1:4">
      <c r="A6" s="4" t="s">
        <v>309</v>
      </c>
    </row>
    <row r="7" spans="1:4">
      <c r="A7" s="3" t="s">
        <v>219</v>
      </c>
    </row>
    <row r="8" spans="1:4">
      <c r="A8" s="4" t="s">
        <v>310</v>
      </c>
      <c r="C8" s="10" t="n">
        <v>11.4</v>
      </c>
    </row>
    <row r="9" spans="1:4">
      <c r="A9" s="4" t="s">
        <v>311</v>
      </c>
      <c r="C9" s="10" t="n">
        <v>37.3</v>
      </c>
      <c r="D9" s="10" t="n">
        <v>2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7</v>
      </c>
      <c r="D1" s="2" t="s">
        <v>1</v>
      </c>
    </row>
    <row r="2" spans="1:5">
      <c r="B2" s="2" t="s">
        <v>2</v>
      </c>
      <c r="C2" s="2" t="s">
        <v>88</v>
      </c>
      <c r="D2" s="2" t="s">
        <v>2</v>
      </c>
      <c r="E2" s="2" t="s">
        <v>88</v>
      </c>
    </row>
    <row r="3" spans="1:5">
      <c r="A3" s="4" t="s">
        <v>313</v>
      </c>
    </row>
    <row r="4" spans="1:5">
      <c r="A4" s="3" t="s">
        <v>314</v>
      </c>
    </row>
    <row r="5" spans="1:5">
      <c r="A5" s="4" t="s">
        <v>315</v>
      </c>
      <c r="B5" s="7" t="n">
        <v>307313</v>
      </c>
      <c r="C5" s="7" t="n">
        <v>260019</v>
      </c>
      <c r="D5" s="7" t="n">
        <v>949381</v>
      </c>
      <c r="E5" s="7" t="n">
        <v>525557</v>
      </c>
    </row>
    <row r="6" spans="1:5">
      <c r="A6" s="4" t="s">
        <v>316</v>
      </c>
    </row>
    <row r="7" spans="1:5">
      <c r="A7" s="3" t="s">
        <v>314</v>
      </c>
    </row>
    <row r="8" spans="1:5">
      <c r="A8" s="4" t="s">
        <v>315</v>
      </c>
      <c r="B8" s="5" t="n">
        <v>248055</v>
      </c>
      <c r="C8" s="5" t="n">
        <v>223555</v>
      </c>
      <c r="D8" s="5" t="n">
        <v>782870</v>
      </c>
      <c r="E8" s="5" t="n">
        <v>427675</v>
      </c>
    </row>
    <row r="9" spans="1:5">
      <c r="A9" s="4" t="s">
        <v>317</v>
      </c>
    </row>
    <row r="10" spans="1:5">
      <c r="A10" s="3" t="s">
        <v>314</v>
      </c>
    </row>
    <row r="11" spans="1:5">
      <c r="A11" s="4" t="s">
        <v>315</v>
      </c>
      <c r="B11" s="5" t="n">
        <v>52602</v>
      </c>
      <c r="C11" s="5" t="n">
        <v>30505</v>
      </c>
      <c r="D11" s="5" t="n">
        <v>146242</v>
      </c>
      <c r="E11" s="5" t="n">
        <v>89736</v>
      </c>
    </row>
    <row r="12" spans="1:5">
      <c r="A12" s="4" t="s">
        <v>318</v>
      </c>
    </row>
    <row r="13" spans="1:5">
      <c r="A13" s="3" t="s">
        <v>314</v>
      </c>
    </row>
    <row r="14" spans="1:5">
      <c r="A14" s="4" t="s">
        <v>315</v>
      </c>
      <c r="B14" s="5" t="n">
        <v>6656</v>
      </c>
      <c r="C14" s="5" t="n">
        <v>5959</v>
      </c>
      <c r="D14" s="5" t="n">
        <v>20269</v>
      </c>
      <c r="E14" s="5" t="n">
        <v>8146</v>
      </c>
    </row>
    <row r="15" spans="1:5">
      <c r="A15" s="4" t="s">
        <v>319</v>
      </c>
    </row>
    <row r="16" spans="1:5">
      <c r="A16" s="3" t="s">
        <v>314</v>
      </c>
    </row>
    <row r="17" spans="1:5">
      <c r="A17" s="4" t="s">
        <v>315</v>
      </c>
      <c r="B17" s="5" t="n">
        <v>56776</v>
      </c>
      <c r="C17" s="5" t="n">
        <v>56405</v>
      </c>
      <c r="D17" s="5" t="n">
        <v>171722</v>
      </c>
      <c r="E17" s="5" t="n">
        <v>173548</v>
      </c>
    </row>
    <row r="18" spans="1:5">
      <c r="A18" s="4" t="s">
        <v>320</v>
      </c>
    </row>
    <row r="19" spans="1:5">
      <c r="A19" s="3" t="s">
        <v>314</v>
      </c>
    </row>
    <row r="20" spans="1:5">
      <c r="A20" s="4" t="s">
        <v>315</v>
      </c>
      <c r="B20" s="5" t="n">
        <v>56776</v>
      </c>
      <c r="C20" s="5" t="n">
        <v>56405</v>
      </c>
      <c r="D20" s="5" t="n">
        <v>171722</v>
      </c>
      <c r="E20" s="5" t="n">
        <v>173548</v>
      </c>
    </row>
    <row r="21" spans="1:5">
      <c r="A21" s="4" t="s">
        <v>321</v>
      </c>
    </row>
    <row r="22" spans="1:5">
      <c r="A22" s="3" t="s">
        <v>314</v>
      </c>
    </row>
    <row r="23" spans="1:5">
      <c r="A23" s="4" t="s">
        <v>315</v>
      </c>
      <c r="B23" s="5" t="n">
        <v>18941</v>
      </c>
      <c r="C23" s="5" t="n">
        <v>21969</v>
      </c>
      <c r="D23" s="5" t="n">
        <v>65476</v>
      </c>
      <c r="E23" s="5" t="n">
        <v>66930</v>
      </c>
    </row>
    <row r="24" spans="1:5">
      <c r="A24" s="4" t="s">
        <v>322</v>
      </c>
    </row>
    <row r="25" spans="1:5">
      <c r="A25" s="3" t="s">
        <v>314</v>
      </c>
    </row>
    <row r="26" spans="1:5">
      <c r="A26" s="4" t="s">
        <v>315</v>
      </c>
      <c r="B26" s="7" t="n">
        <v>18941</v>
      </c>
      <c r="C26" s="7" t="n">
        <v>21969</v>
      </c>
      <c r="D26" s="7" t="n">
        <v>65476</v>
      </c>
      <c r="E26" s="7" t="n">
        <v>669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221</v>
      </c>
    </row>
    <row r="4" spans="1:3">
      <c r="A4" s="4" t="s">
        <v>324</v>
      </c>
      <c r="B4" s="7" t="n">
        <v>253986</v>
      </c>
      <c r="C4" s="7" t="n">
        <v>229704</v>
      </c>
    </row>
    <row r="5" spans="1:3">
      <c r="A5" s="4" t="s">
        <v>325</v>
      </c>
      <c r="B5" s="5" t="n">
        <v>18322</v>
      </c>
      <c r="C5" s="5" t="n">
        <v>13717</v>
      </c>
    </row>
    <row r="6" spans="1:3">
      <c r="A6" s="4" t="s">
        <v>326</v>
      </c>
      <c r="B6" s="5" t="n">
        <v>19902</v>
      </c>
      <c r="C6" s="5" t="n">
        <v>22929</v>
      </c>
    </row>
    <row r="7" spans="1:3">
      <c r="A7" s="4" t="s">
        <v>46</v>
      </c>
      <c r="B7" s="5" t="n">
        <v>39419</v>
      </c>
      <c r="C7" s="5" t="n">
        <v>31656</v>
      </c>
    </row>
    <row r="8" spans="1:3">
      <c r="A8" s="4" t="s">
        <v>327</v>
      </c>
      <c r="B8" s="5" t="n">
        <v>37700</v>
      </c>
      <c r="C8" s="7" t="n">
        <v>27900</v>
      </c>
    </row>
    <row r="9" spans="1:3">
      <c r="A9" s="4" t="s">
        <v>328</v>
      </c>
      <c r="B9" s="5" t="n">
        <v>12100</v>
      </c>
    </row>
    <row r="10" spans="1:3">
      <c r="A10" s="4" t="s">
        <v>329</v>
      </c>
      <c r="B10" s="7" t="n">
        <v>7300</v>
      </c>
    </row>
    <row r="11" spans="1:3">
      <c r="A11" s="4" t="s">
        <v>330</v>
      </c>
      <c r="B11"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221</v>
      </c>
    </row>
    <row r="4" spans="1:2">
      <c r="A4" s="4" t="s">
        <v>334</v>
      </c>
      <c r="B4" s="4" t="s">
        <v>331</v>
      </c>
    </row>
    <row r="5" spans="1:2">
      <c r="A5" s="5" t="n">
        <v>2018</v>
      </c>
      <c r="B5" s="7" t="n">
        <v>11894</v>
      </c>
    </row>
    <row r="6" spans="1:2">
      <c r="A6" s="5" t="n">
        <v>2019</v>
      </c>
      <c r="B6" s="5" t="n">
        <v>35726</v>
      </c>
    </row>
    <row r="7" spans="1:2">
      <c r="A7" s="5" t="n">
        <v>2020</v>
      </c>
      <c r="B7" s="5" t="n">
        <v>19939</v>
      </c>
    </row>
    <row r="8" spans="1:2">
      <c r="A8" s="5" t="n">
        <v>2021</v>
      </c>
      <c r="B8" s="5" t="n">
        <v>11385</v>
      </c>
    </row>
    <row r="9" spans="1:2">
      <c r="A9" s="5" t="n">
        <v>2022</v>
      </c>
      <c r="B9" s="5" t="n">
        <v>5556</v>
      </c>
    </row>
    <row r="10" spans="1:2">
      <c r="A10" s="4" t="s">
        <v>335</v>
      </c>
      <c r="B10" s="5" t="n">
        <v>2299</v>
      </c>
    </row>
    <row r="11" spans="1:2">
      <c r="A11" s="4" t="s">
        <v>123</v>
      </c>
      <c r="B11" s="7" t="n">
        <v>867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98</v>
      </c>
      <c r="C1" s="2" t="s">
        <v>2</v>
      </c>
      <c r="D1" s="2" t="s">
        <v>25</v>
      </c>
      <c r="E1" s="2" t="s">
        <v>306</v>
      </c>
    </row>
    <row r="2" spans="1:5">
      <c r="A2" s="3" t="s">
        <v>223</v>
      </c>
    </row>
    <row r="3" spans="1:5">
      <c r="A3" s="4" t="s">
        <v>80</v>
      </c>
      <c r="C3" s="5" t="n">
        <v>151648643</v>
      </c>
      <c r="D3" s="5" t="n">
        <v>150529151</v>
      </c>
    </row>
    <row r="4" spans="1:5">
      <c r="A4" s="4" t="s">
        <v>84</v>
      </c>
      <c r="C4" s="5" t="n">
        <v>4569233</v>
      </c>
      <c r="D4" s="5" t="n">
        <v>6194233</v>
      </c>
    </row>
    <row r="5" spans="1:5">
      <c r="A5" s="4" t="s">
        <v>337</v>
      </c>
      <c r="C5" s="7" t="n">
        <v>0</v>
      </c>
    </row>
    <row r="6" spans="1:5">
      <c r="A6" s="3" t="s">
        <v>338</v>
      </c>
    </row>
    <row r="7" spans="1:5">
      <c r="A7" s="4" t="s">
        <v>339</v>
      </c>
      <c r="C7" s="7" t="n">
        <v>749762</v>
      </c>
      <c r="D7" s="7" t="n">
        <v>747325</v>
      </c>
      <c r="E7" s="7" t="n">
        <v>373291</v>
      </c>
    </row>
    <row r="8" spans="1:5">
      <c r="A8" s="4" t="s">
        <v>304</v>
      </c>
    </row>
    <row r="9" spans="1:5">
      <c r="A9" s="3" t="s">
        <v>223</v>
      </c>
    </row>
    <row r="10" spans="1:5">
      <c r="A10" s="4" t="s">
        <v>340</v>
      </c>
      <c r="C10" s="5" t="n">
        <v>34988302</v>
      </c>
    </row>
    <row r="11" spans="1:5">
      <c r="A11" s="4" t="s">
        <v>261</v>
      </c>
    </row>
    <row r="12" spans="1:5">
      <c r="A12" s="3" t="s">
        <v>223</v>
      </c>
    </row>
    <row r="13" spans="1:5">
      <c r="A13" s="4" t="s">
        <v>80</v>
      </c>
      <c r="B13" s="5" t="n">
        <v>146910648</v>
      </c>
    </row>
    <row r="14" spans="1:5">
      <c r="A14" s="4" t="s">
        <v>84</v>
      </c>
      <c r="B14" s="5" t="n">
        <v>9194233</v>
      </c>
    </row>
    <row r="15" spans="1:5">
      <c r="A15" s="4" t="s">
        <v>341</v>
      </c>
      <c r="B15" s="7" t="n">
        <v>1400000</v>
      </c>
    </row>
    <row r="16" spans="1:5">
      <c r="A16" s="4" t="s">
        <v>337</v>
      </c>
      <c r="D16" s="7" t="n">
        <v>60000</v>
      </c>
    </row>
    <row r="17" spans="1:5">
      <c r="A17" s="4" t="s">
        <v>342</v>
      </c>
    </row>
    <row r="18" spans="1:5">
      <c r="A18" s="3" t="s">
        <v>223</v>
      </c>
    </row>
    <row r="19" spans="1:5">
      <c r="A19" s="4" t="s">
        <v>340</v>
      </c>
      <c r="B19" s="5" t="n">
        <v>35000000</v>
      </c>
    </row>
    <row r="20" spans="1:5">
      <c r="A20" s="4" t="s">
        <v>264</v>
      </c>
    </row>
    <row r="21" spans="1:5">
      <c r="A21" s="3" t="s">
        <v>223</v>
      </c>
    </row>
    <row r="22" spans="1:5">
      <c r="A22" s="4" t="s">
        <v>343</v>
      </c>
      <c r="B22" s="4" t="s">
        <v>344</v>
      </c>
    </row>
    <row r="23" spans="1:5">
      <c r="A23" s="4" t="s">
        <v>345</v>
      </c>
      <c r="B23" s="5" t="n">
        <v>30600000</v>
      </c>
    </row>
    <row r="24" spans="1:5">
      <c r="A24" s="4" t="s">
        <v>346</v>
      </c>
      <c r="B24" s="7" t="n">
        <v>244800</v>
      </c>
    </row>
    <row r="25" spans="1:5">
      <c r="A25" s="4" t="s">
        <v>341</v>
      </c>
      <c r="B25" s="5" t="n">
        <v>420500</v>
      </c>
    </row>
    <row r="26" spans="1:5">
      <c r="A26" s="4" t="s">
        <v>337</v>
      </c>
      <c r="B26" s="5" t="n">
        <v>10300</v>
      </c>
    </row>
    <row r="27" spans="1:5">
      <c r="A27" s="4" t="s">
        <v>347</v>
      </c>
      <c r="B27" s="5" t="n">
        <v>1000</v>
      </c>
    </row>
    <row r="28" spans="1:5">
      <c r="A28" s="3" t="s">
        <v>338</v>
      </c>
    </row>
    <row r="29" spans="1:5">
      <c r="A29" s="4" t="s">
        <v>348</v>
      </c>
      <c r="B29" s="5" t="n">
        <v>8428</v>
      </c>
    </row>
    <row r="30" spans="1:5">
      <c r="A30" s="4" t="s">
        <v>172</v>
      </c>
      <c r="B30" s="5" t="n">
        <v>87474</v>
      </c>
    </row>
    <row r="31" spans="1:5">
      <c r="A31" s="4" t="s">
        <v>349</v>
      </c>
      <c r="B31" s="5" t="n">
        <v>1245</v>
      </c>
    </row>
    <row r="32" spans="1:5">
      <c r="A32" s="4" t="s">
        <v>350</v>
      </c>
      <c r="B32" s="5" t="n">
        <v>13974</v>
      </c>
    </row>
    <row r="33" spans="1:5">
      <c r="A33" s="4" t="s">
        <v>351</v>
      </c>
      <c r="B33" s="5" t="n">
        <v>60657</v>
      </c>
    </row>
    <row r="34" spans="1:5">
      <c r="A34" s="4" t="s">
        <v>352</v>
      </c>
      <c r="B34" s="5" t="n">
        <v>251060</v>
      </c>
    </row>
    <row r="35" spans="1:5">
      <c r="A35" s="4" t="s">
        <v>353</v>
      </c>
      <c r="B35" s="5" t="n">
        <v>2723</v>
      </c>
    </row>
    <row r="36" spans="1:5">
      <c r="A36" s="4" t="s">
        <v>37</v>
      </c>
      <c r="B36" s="5" t="n">
        <v>93</v>
      </c>
    </row>
    <row r="37" spans="1:5">
      <c r="A37" s="4" t="s">
        <v>339</v>
      </c>
      <c r="B37" s="5" t="n">
        <v>406060</v>
      </c>
    </row>
    <row r="38" spans="1:5">
      <c r="A38" s="4" t="s">
        <v>354</v>
      </c>
      <c r="B38" s="5" t="n">
        <v>831714</v>
      </c>
    </row>
    <row r="39" spans="1:5">
      <c r="A39" s="3" t="s">
        <v>355</v>
      </c>
    </row>
    <row r="40" spans="1:5">
      <c r="A40" s="4" t="s">
        <v>40</v>
      </c>
      <c r="B40" s="5" t="n">
        <v>-29444</v>
      </c>
    </row>
    <row r="41" spans="1:5">
      <c r="A41" s="4" t="s">
        <v>356</v>
      </c>
      <c r="B41" s="5" t="n">
        <v>-11335</v>
      </c>
    </row>
    <row r="42" spans="1:5">
      <c r="A42" s="4" t="s">
        <v>43</v>
      </c>
      <c r="B42" s="5" t="n">
        <v>-30432</v>
      </c>
    </row>
    <row r="43" spans="1:5">
      <c r="A43" s="4" t="s">
        <v>357</v>
      </c>
      <c r="B43" s="5" t="n">
        <v>-18926</v>
      </c>
    </row>
    <row r="44" spans="1:5">
      <c r="A44" s="4" t="s">
        <v>358</v>
      </c>
      <c r="B44" s="5" t="n">
        <v>-15704</v>
      </c>
    </row>
    <row r="45" spans="1:5">
      <c r="A45" s="4" t="s">
        <v>359</v>
      </c>
      <c r="B45" s="5" t="n">
        <v>-46991</v>
      </c>
    </row>
    <row r="46" spans="1:5">
      <c r="A46" s="4" t="s">
        <v>360</v>
      </c>
      <c r="B46" s="5" t="n">
        <v>-2226</v>
      </c>
    </row>
    <row r="47" spans="1:5">
      <c r="A47" s="4" t="s">
        <v>361</v>
      </c>
      <c r="B47" s="5" t="n">
        <v>-155058</v>
      </c>
    </row>
    <row r="48" spans="1:5">
      <c r="A48" s="4" t="s">
        <v>362</v>
      </c>
      <c r="B48" s="7" t="n">
        <v>6766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383030</v>
      </c>
      <c r="C4" s="7" t="n">
        <v>338393</v>
      </c>
      <c r="D4" s="7" t="n">
        <v>1186579</v>
      </c>
      <c r="E4" s="7" t="n">
        <v>766035</v>
      </c>
    </row>
    <row r="5" spans="1:5">
      <c r="A5" s="4" t="s">
        <v>91</v>
      </c>
      <c r="B5" s="5" t="n">
        <v>295936</v>
      </c>
      <c r="C5" s="5" t="n">
        <v>255116</v>
      </c>
      <c r="D5" s="5" t="n">
        <v>903682</v>
      </c>
      <c r="E5" s="5" t="n">
        <v>539242</v>
      </c>
    </row>
    <row r="6" spans="1:5">
      <c r="A6" s="4" t="s">
        <v>92</v>
      </c>
      <c r="B6" s="5" t="n">
        <v>44913</v>
      </c>
      <c r="C6" s="5" t="n">
        <v>102048</v>
      </c>
      <c r="D6" s="5" t="n">
        <v>137231</v>
      </c>
      <c r="E6" s="5" t="n">
        <v>172626</v>
      </c>
    </row>
    <row r="7" spans="1:5">
      <c r="A7" s="4" t="s">
        <v>93</v>
      </c>
      <c r="B7" s="5" t="n">
        <v>35041</v>
      </c>
      <c r="C7" s="5" t="n">
        <v>28052</v>
      </c>
      <c r="D7" s="5" t="n">
        <v>109428</v>
      </c>
      <c r="E7" s="5" t="n">
        <v>70779</v>
      </c>
    </row>
    <row r="8" spans="1:5">
      <c r="A8" s="4" t="s">
        <v>94</v>
      </c>
      <c r="B8" s="5" t="n">
        <v>759</v>
      </c>
      <c r="C8" s="5" t="n">
        <v>26892</v>
      </c>
      <c r="D8" s="5" t="n">
        <v>3267</v>
      </c>
      <c r="E8" s="5" t="n">
        <v>31733</v>
      </c>
    </row>
    <row r="9" spans="1:5">
      <c r="A9" s="4" t="s">
        <v>95</v>
      </c>
      <c r="B9" s="5" t="n">
        <v>6381</v>
      </c>
      <c r="C9" s="5" t="n">
        <v>-73715</v>
      </c>
      <c r="D9" s="5" t="n">
        <v>32971</v>
      </c>
      <c r="E9" s="5" t="n">
        <v>-48345</v>
      </c>
    </row>
    <row r="10" spans="1:5">
      <c r="A10" s="3" t="s">
        <v>96</v>
      </c>
    </row>
    <row r="11" spans="1:5">
      <c r="A11" s="4" t="s">
        <v>97</v>
      </c>
      <c r="B11" s="5" t="n">
        <v>38339</v>
      </c>
      <c r="C11" s="5" t="n">
        <v>37652</v>
      </c>
      <c r="D11" s="5" t="n">
        <v>114883</v>
      </c>
      <c r="E11" s="5" t="n">
        <v>91740</v>
      </c>
    </row>
    <row r="12" spans="1:5">
      <c r="A12" s="4" t="s">
        <v>98</v>
      </c>
      <c r="B12" s="5" t="n">
        <v>1067</v>
      </c>
      <c r="C12" s="5" t="n">
        <v>35512</v>
      </c>
      <c r="D12" s="5" t="n">
        <v>1067</v>
      </c>
      <c r="E12" s="5" t="n">
        <v>35512</v>
      </c>
    </row>
    <row r="13" spans="1:5">
      <c r="A13" s="4" t="s">
        <v>99</v>
      </c>
      <c r="B13" s="5" t="n">
        <v>-2571</v>
      </c>
      <c r="C13" s="5" t="n">
        <v>563</v>
      </c>
      <c r="D13" s="5" t="n">
        <v>-4961</v>
      </c>
      <c r="E13" s="5" t="n">
        <v>2960</v>
      </c>
    </row>
    <row r="14" spans="1:5">
      <c r="A14" s="4" t="s">
        <v>100</v>
      </c>
      <c r="B14" s="5" t="n">
        <v>-781</v>
      </c>
      <c r="D14" s="5" t="n">
        <v>-4813</v>
      </c>
    </row>
    <row r="15" spans="1:5">
      <c r="A15" s="4" t="s">
        <v>101</v>
      </c>
      <c r="B15" s="5" t="n">
        <v>-29673</v>
      </c>
      <c r="C15" s="5" t="n">
        <v>-147442</v>
      </c>
      <c r="D15" s="5" t="n">
        <v>-73205</v>
      </c>
      <c r="E15" s="5" t="n">
        <v>-178557</v>
      </c>
    </row>
    <row r="16" spans="1:5">
      <c r="A16" s="4" t="s">
        <v>102</v>
      </c>
      <c r="B16" s="5" t="n">
        <v>733</v>
      </c>
      <c r="C16" s="5" t="n">
        <v>37002</v>
      </c>
      <c r="D16" s="5" t="n">
        <v>-4911</v>
      </c>
      <c r="E16" s="5" t="n">
        <v>32924</v>
      </c>
    </row>
    <row r="17" spans="1:5">
      <c r="A17" s="4" t="s">
        <v>103</v>
      </c>
      <c r="B17" s="5" t="n">
        <v>-28940</v>
      </c>
      <c r="C17" s="5" t="n">
        <v>-110440</v>
      </c>
      <c r="D17" s="5" t="n">
        <v>-78116</v>
      </c>
      <c r="E17" s="5" t="n">
        <v>-145633</v>
      </c>
    </row>
    <row r="18" spans="1:5">
      <c r="A18" s="4" t="s">
        <v>104</v>
      </c>
      <c r="C18" s="5" t="n">
        <v>-16375</v>
      </c>
      <c r="E18" s="5" t="n">
        <v>-16375</v>
      </c>
    </row>
    <row r="19" spans="1:5">
      <c r="A19" s="4" t="s">
        <v>105</v>
      </c>
      <c r="B19" s="5" t="n">
        <v>-914</v>
      </c>
      <c r="C19" s="5" t="n">
        <v>-1225</v>
      </c>
      <c r="D19" s="5" t="n">
        <v>-2742</v>
      </c>
      <c r="E19" s="5" t="n">
        <v>-1225</v>
      </c>
    </row>
    <row r="20" spans="1:5">
      <c r="A20" s="4" t="s">
        <v>106</v>
      </c>
      <c r="B20" s="7" t="n">
        <v>-29854</v>
      </c>
      <c r="C20" s="7" t="n">
        <v>-128040</v>
      </c>
      <c r="D20" s="7" t="n">
        <v>-80858</v>
      </c>
      <c r="E20" s="7" t="n">
        <v>-163233</v>
      </c>
    </row>
    <row r="21" spans="1:5">
      <c r="A21" s="4" t="s">
        <v>107</v>
      </c>
      <c r="B21" s="9" t="n">
        <v>-0.2</v>
      </c>
      <c r="C21" s="9" t="n">
        <v>-2.08</v>
      </c>
      <c r="D21" s="9" t="n">
        <v>-0.53</v>
      </c>
      <c r="E21" s="9" t="n">
        <v>-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363</v>
      </c>
      <c r="B1" s="2" t="s">
        <v>298</v>
      </c>
      <c r="C1" s="2" t="s">
        <v>2</v>
      </c>
      <c r="D1" s="2" t="s">
        <v>88</v>
      </c>
      <c r="E1" s="2" t="s">
        <v>2</v>
      </c>
      <c r="F1" s="2" t="s">
        <v>88</v>
      </c>
    </row>
    <row r="2" spans="1:6">
      <c r="A2" s="3" t="s">
        <v>364</v>
      </c>
    </row>
    <row r="3" spans="1:6">
      <c r="A3" s="4" t="s">
        <v>90</v>
      </c>
      <c r="C3" s="7" t="n">
        <v>383030</v>
      </c>
      <c r="D3" s="7" t="n">
        <v>338393</v>
      </c>
      <c r="E3" s="7" t="n">
        <v>1186579</v>
      </c>
      <c r="F3" s="7" t="n">
        <v>766035</v>
      </c>
    </row>
    <row r="4" spans="1:6">
      <c r="A4" s="4" t="s">
        <v>103</v>
      </c>
      <c r="C4" s="5" t="n">
        <v>-29673</v>
      </c>
      <c r="D4" s="5" t="n">
        <v>-147442</v>
      </c>
      <c r="E4" s="5" t="n">
        <v>-73205</v>
      </c>
      <c r="F4" s="5" t="n">
        <v>-178557</v>
      </c>
    </row>
    <row r="5" spans="1:6">
      <c r="A5" s="4" t="s">
        <v>313</v>
      </c>
    </row>
    <row r="6" spans="1:6">
      <c r="A6" s="3" t="s">
        <v>364</v>
      </c>
    </row>
    <row r="7" spans="1:6">
      <c r="A7" s="4" t="s">
        <v>90</v>
      </c>
      <c r="C7" s="5" t="n">
        <v>307313</v>
      </c>
      <c r="D7" s="7" t="n">
        <v>260019</v>
      </c>
      <c r="E7" s="5" t="n">
        <v>949381</v>
      </c>
      <c r="F7" s="7" t="n">
        <v>525557</v>
      </c>
    </row>
    <row r="8" spans="1:6">
      <c r="A8" s="4" t="s">
        <v>261</v>
      </c>
    </row>
    <row r="9" spans="1:6">
      <c r="A9" s="3" t="s">
        <v>364</v>
      </c>
    </row>
    <row r="10" spans="1:6">
      <c r="A10" s="4" t="s">
        <v>365</v>
      </c>
      <c r="B10" s="4" t="s">
        <v>366</v>
      </c>
    </row>
    <row r="11" spans="1:6">
      <c r="A11" s="4" t="s">
        <v>367</v>
      </c>
      <c r="B11" s="7" t="n">
        <v>251060</v>
      </c>
    </row>
    <row r="12" spans="1:6">
      <c r="A12" s="4" t="s">
        <v>368</v>
      </c>
    </row>
    <row r="13" spans="1:6">
      <c r="A13" s="3" t="s">
        <v>364</v>
      </c>
    </row>
    <row r="14" spans="1:6">
      <c r="A14" s="4" t="s">
        <v>365</v>
      </c>
      <c r="B14" s="4" t="s">
        <v>369</v>
      </c>
    </row>
    <row r="15" spans="1:6">
      <c r="A15" s="4" t="s">
        <v>367</v>
      </c>
      <c r="B15" s="7" t="n">
        <v>18000</v>
      </c>
    </row>
    <row r="16" spans="1:6">
      <c r="A16" s="4" t="s">
        <v>370</v>
      </c>
    </row>
    <row r="17" spans="1:6">
      <c r="A17" s="3" t="s">
        <v>364</v>
      </c>
    </row>
    <row r="18" spans="1:6">
      <c r="A18" s="4" t="s">
        <v>365</v>
      </c>
      <c r="B18" s="4" t="s">
        <v>371</v>
      </c>
    </row>
    <row r="19" spans="1:6">
      <c r="A19" s="4" t="s">
        <v>367</v>
      </c>
      <c r="B19" s="7" t="n">
        <v>230000</v>
      </c>
    </row>
    <row r="20" spans="1:6">
      <c r="A20" s="4" t="s">
        <v>372</v>
      </c>
    </row>
    <row r="21" spans="1:6">
      <c r="A21" s="3" t="s">
        <v>364</v>
      </c>
    </row>
    <row r="22" spans="1:6">
      <c r="A22" s="4" t="s">
        <v>365</v>
      </c>
      <c r="B22" s="4" t="s">
        <v>373</v>
      </c>
    </row>
    <row r="23" spans="1:6">
      <c r="A23" s="4" t="s">
        <v>367</v>
      </c>
      <c r="B23" s="7" t="n">
        <v>1710</v>
      </c>
    </row>
    <row r="24" spans="1:6">
      <c r="A24" s="4" t="s">
        <v>374</v>
      </c>
    </row>
    <row r="25" spans="1:6">
      <c r="A25" s="3" t="s">
        <v>364</v>
      </c>
    </row>
    <row r="26" spans="1:6">
      <c r="A26" s="4" t="s">
        <v>365</v>
      </c>
      <c r="B26" s="4" t="s">
        <v>375</v>
      </c>
    </row>
    <row r="27" spans="1:6">
      <c r="A27" s="4" t="s">
        <v>367</v>
      </c>
      <c r="B27" s="7" t="n">
        <v>1350</v>
      </c>
    </row>
    <row r="28" spans="1:6">
      <c r="A28" s="4" t="s">
        <v>376</v>
      </c>
    </row>
    <row r="29" spans="1:6">
      <c r="A29" s="3" t="s">
        <v>364</v>
      </c>
    </row>
    <row r="30" spans="1:6">
      <c r="A30" s="4" t="s">
        <v>377</v>
      </c>
      <c r="B30" s="5" t="n">
        <v>14000</v>
      </c>
    </row>
    <row r="31" spans="1:6">
      <c r="A31" s="4" t="s">
        <v>90</v>
      </c>
      <c r="B31" s="5" t="n">
        <v>292100</v>
      </c>
      <c r="C31" s="7" t="n">
        <v>162600</v>
      </c>
      <c r="E31" s="7" t="n">
        <v>512700</v>
      </c>
    </row>
    <row r="32" spans="1:6">
      <c r="A32" s="4" t="s">
        <v>103</v>
      </c>
      <c r="B32" s="7" t="n">
        <v>1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8</v>
      </c>
      <c r="B1" s="2" t="s">
        <v>87</v>
      </c>
      <c r="D1" s="2" t="s">
        <v>1</v>
      </c>
      <c r="F1" s="2" t="s">
        <v>379</v>
      </c>
    </row>
    <row r="2" spans="1:7">
      <c r="B2" s="2" t="s">
        <v>2</v>
      </c>
      <c r="C2" s="2" t="s">
        <v>88</v>
      </c>
      <c r="D2" s="2" t="s">
        <v>2</v>
      </c>
      <c r="E2" s="2" t="s">
        <v>88</v>
      </c>
      <c r="F2" s="2" t="s">
        <v>25</v>
      </c>
      <c r="G2" s="2" t="s">
        <v>298</v>
      </c>
    </row>
    <row r="3" spans="1:7">
      <c r="A3" s="3" t="s">
        <v>380</v>
      </c>
    </row>
    <row r="4" spans="1:7">
      <c r="A4" s="4" t="s">
        <v>337</v>
      </c>
      <c r="B4" s="7" t="n">
        <v>0</v>
      </c>
      <c r="D4" s="7" t="n">
        <v>0</v>
      </c>
    </row>
    <row r="5" spans="1:7">
      <c r="A5" s="4" t="s">
        <v>381</v>
      </c>
      <c r="E5" s="7" t="n">
        <v>7649</v>
      </c>
      <c r="F5" s="7" t="n">
        <v>7600</v>
      </c>
    </row>
    <row r="6" spans="1:7">
      <c r="A6" s="4" t="s">
        <v>382</v>
      </c>
      <c r="F6" s="5" t="n">
        <v>40900</v>
      </c>
      <c r="G6" s="7" t="n">
        <v>3300</v>
      </c>
    </row>
    <row r="7" spans="1:7">
      <c r="A7" s="4" t="s">
        <v>383</v>
      </c>
    </row>
    <row r="8" spans="1:7">
      <c r="A8" s="3" t="s">
        <v>380</v>
      </c>
    </row>
    <row r="9" spans="1:7">
      <c r="A9" s="4" t="s">
        <v>384</v>
      </c>
      <c r="B9" s="7" t="n">
        <v>0</v>
      </c>
      <c r="C9" s="7" t="n">
        <v>3000</v>
      </c>
      <c r="D9" s="7" t="n">
        <v>0</v>
      </c>
      <c r="E9" s="7" t="n">
        <v>6000</v>
      </c>
      <c r="F9" s="5" t="n">
        <v>23000</v>
      </c>
    </row>
    <row r="10" spans="1:7">
      <c r="A10" s="4" t="s">
        <v>261</v>
      </c>
    </row>
    <row r="11" spans="1:7">
      <c r="A11" s="3" t="s">
        <v>380</v>
      </c>
    </row>
    <row r="12" spans="1:7">
      <c r="A12" s="4" t="s">
        <v>337</v>
      </c>
      <c r="F12" s="7" t="n">
        <v>6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98</v>
      </c>
      <c r="C1" s="2" t="s">
        <v>2</v>
      </c>
      <c r="D1" s="2" t="s">
        <v>88</v>
      </c>
    </row>
    <row r="2" spans="1:4">
      <c r="A2" s="3" t="s">
        <v>386</v>
      </c>
    </row>
    <row r="3" spans="1:4">
      <c r="A3" s="4" t="s">
        <v>387</v>
      </c>
      <c r="C3" s="7" t="n">
        <v>0</v>
      </c>
      <c r="D3" s="7" t="n">
        <v>4700</v>
      </c>
    </row>
    <row r="4" spans="1:4">
      <c r="A4" s="4" t="s">
        <v>388</v>
      </c>
      <c r="C4" s="7" t="n">
        <v>400</v>
      </c>
    </row>
    <row r="5" spans="1:4">
      <c r="A5" s="4" t="s">
        <v>389</v>
      </c>
    </row>
    <row r="6" spans="1:4">
      <c r="A6" s="3" t="s">
        <v>386</v>
      </c>
    </row>
    <row r="7" spans="1:4">
      <c r="A7" s="4" t="s">
        <v>388</v>
      </c>
      <c r="B7" s="7" t="n">
        <v>5300</v>
      </c>
    </row>
    <row r="8" spans="1:4">
      <c r="A8" s="4" t="s">
        <v>390</v>
      </c>
    </row>
    <row r="9" spans="1:4">
      <c r="A9" s="3" t="s">
        <v>386</v>
      </c>
    </row>
    <row r="10" spans="1:4">
      <c r="A10" s="4" t="s">
        <v>388</v>
      </c>
      <c r="B10"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92</v>
      </c>
      <c r="D1" s="2" t="s">
        <v>25</v>
      </c>
      <c r="E1" s="2" t="s">
        <v>306</v>
      </c>
    </row>
    <row r="2" spans="1:5">
      <c r="A2" s="3" t="s">
        <v>338</v>
      </c>
    </row>
    <row r="3" spans="1:5">
      <c r="A3" s="4" t="s">
        <v>34</v>
      </c>
      <c r="B3" s="7" t="n">
        <v>749762</v>
      </c>
      <c r="D3" s="7" t="n">
        <v>747325</v>
      </c>
      <c r="E3" s="7" t="n">
        <v>373291</v>
      </c>
    </row>
    <row r="4" spans="1:5">
      <c r="A4" s="4" t="s">
        <v>267</v>
      </c>
    </row>
    <row r="5" spans="1:5">
      <c r="A5" s="3" t="s">
        <v>338</v>
      </c>
    </row>
    <row r="6" spans="1:5">
      <c r="A6" s="4" t="s">
        <v>348</v>
      </c>
      <c r="C6" s="7" t="n">
        <v>15323</v>
      </c>
    </row>
    <row r="7" spans="1:5">
      <c r="A7" s="4" t="s">
        <v>172</v>
      </c>
      <c r="C7" s="5" t="n">
        <v>18123</v>
      </c>
    </row>
    <row r="8" spans="1:5">
      <c r="A8" s="4" t="s">
        <v>393</v>
      </c>
      <c r="C8" s="5" t="n">
        <v>2282</v>
      </c>
    </row>
    <row r="9" spans="1:5">
      <c r="A9" s="4" t="s">
        <v>30</v>
      </c>
      <c r="C9" s="5" t="n">
        <v>1137</v>
      </c>
    </row>
    <row r="10" spans="1:5">
      <c r="A10" s="4" t="s">
        <v>33</v>
      </c>
      <c r="C10" s="5" t="n">
        <v>4747</v>
      </c>
    </row>
    <row r="11" spans="1:5">
      <c r="A11" s="4" t="s">
        <v>36</v>
      </c>
      <c r="C11" s="5" t="n">
        <v>6317</v>
      </c>
    </row>
    <row r="12" spans="1:5">
      <c r="A12" s="4" t="s">
        <v>37</v>
      </c>
      <c r="C12" s="5" t="n">
        <v>522</v>
      </c>
    </row>
    <row r="13" spans="1:5">
      <c r="A13" s="4" t="s">
        <v>35</v>
      </c>
      <c r="C13" s="5" t="n">
        <v>3525</v>
      </c>
    </row>
    <row r="14" spans="1:5">
      <c r="A14" s="4" t="s">
        <v>34</v>
      </c>
      <c r="C14" s="5" t="n">
        <v>1493</v>
      </c>
    </row>
    <row r="15" spans="1:5">
      <c r="A15" s="4" t="s">
        <v>354</v>
      </c>
      <c r="C15" s="5" t="n">
        <v>53469</v>
      </c>
    </row>
    <row r="16" spans="1:5">
      <c r="A16" s="3" t="s">
        <v>355</v>
      </c>
    </row>
    <row r="17" spans="1:5">
      <c r="A17" s="4" t="s">
        <v>40</v>
      </c>
      <c r="C17" s="5" t="n">
        <v>-6583</v>
      </c>
    </row>
    <row r="18" spans="1:5">
      <c r="A18" s="4" t="s">
        <v>42</v>
      </c>
      <c r="C18" s="5" t="n">
        <v>-5</v>
      </c>
    </row>
    <row r="19" spans="1:5">
      <c r="A19" s="4" t="s">
        <v>43</v>
      </c>
      <c r="C19" s="5" t="n">
        <v>-7718</v>
      </c>
    </row>
    <row r="20" spans="1:5">
      <c r="A20" s="4" t="s">
        <v>44</v>
      </c>
      <c r="C20" s="5" t="n">
        <v>-7079</v>
      </c>
    </row>
    <row r="21" spans="1:5">
      <c r="A21" s="4" t="s">
        <v>47</v>
      </c>
      <c r="C21" s="5" t="n">
        <v>-880</v>
      </c>
    </row>
    <row r="22" spans="1:5">
      <c r="A22" s="4" t="s">
        <v>394</v>
      </c>
      <c r="C22" s="5" t="n">
        <v>-664</v>
      </c>
    </row>
    <row r="23" spans="1:5">
      <c r="A23" s="4" t="s">
        <v>395</v>
      </c>
      <c r="C23" s="5" t="n">
        <v>-331</v>
      </c>
    </row>
    <row r="24" spans="1:5">
      <c r="A24" s="4" t="s">
        <v>46</v>
      </c>
      <c r="C24" s="5" t="n">
        <v>-462</v>
      </c>
    </row>
    <row r="25" spans="1:5">
      <c r="A25" s="4" t="s">
        <v>54</v>
      </c>
      <c r="C25" s="5" t="n">
        <v>-7134</v>
      </c>
    </row>
    <row r="26" spans="1:5">
      <c r="A26" s="4" t="s">
        <v>57</v>
      </c>
      <c r="C26" s="5" t="n">
        <v>-1324</v>
      </c>
    </row>
    <row r="27" spans="1:5">
      <c r="A27" s="4" t="s">
        <v>55</v>
      </c>
      <c r="C27" s="5" t="n">
        <v>-1171</v>
      </c>
    </row>
    <row r="28" spans="1:5">
      <c r="A28" s="4" t="s">
        <v>53</v>
      </c>
      <c r="C28" s="5" t="n">
        <v>-650</v>
      </c>
    </row>
    <row r="29" spans="1:5">
      <c r="A29" s="4" t="s">
        <v>361</v>
      </c>
      <c r="C29" s="5" t="n">
        <v>-34001</v>
      </c>
    </row>
    <row r="30" spans="1:5">
      <c r="A30" s="4" t="s">
        <v>362</v>
      </c>
      <c r="C30" s="7" t="n">
        <v>19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396</v>
      </c>
      <c r="B1" s="2" t="s">
        <v>392</v>
      </c>
      <c r="C1" s="2" t="s">
        <v>2</v>
      </c>
      <c r="D1" s="2" t="s">
        <v>88</v>
      </c>
      <c r="E1" s="2" t="s">
        <v>2</v>
      </c>
      <c r="F1" s="2" t="s">
        <v>88</v>
      </c>
    </row>
    <row r="2" spans="1:6">
      <c r="A2" s="3" t="s">
        <v>364</v>
      </c>
    </row>
    <row r="3" spans="1:6">
      <c r="A3" s="4" t="s">
        <v>90</v>
      </c>
      <c r="C3" s="7" t="n">
        <v>383030</v>
      </c>
      <c r="D3" s="7" t="n">
        <v>338393</v>
      </c>
      <c r="E3" s="7" t="n">
        <v>1186579</v>
      </c>
      <c r="F3" s="7" t="n">
        <v>766035</v>
      </c>
    </row>
    <row r="4" spans="1:6">
      <c r="A4" s="4" t="s">
        <v>267</v>
      </c>
    </row>
    <row r="5" spans="1:6">
      <c r="A5" s="3" t="s">
        <v>364</v>
      </c>
    </row>
    <row r="6" spans="1:6">
      <c r="A6" s="4" t="s">
        <v>90</v>
      </c>
      <c r="C6" s="7" t="n">
        <v>18900</v>
      </c>
      <c r="E6" s="7" t="n">
        <v>39800</v>
      </c>
    </row>
    <row r="7" spans="1:6">
      <c r="A7" s="4" t="s">
        <v>397</v>
      </c>
    </row>
    <row r="8" spans="1:6">
      <c r="A8" s="3" t="s">
        <v>364</v>
      </c>
    </row>
    <row r="9" spans="1:6">
      <c r="A9" s="4" t="s">
        <v>365</v>
      </c>
      <c r="B9" s="4" t="s">
        <v>369</v>
      </c>
    </row>
    <row r="10" spans="1:6">
      <c r="A10" s="4" t="s">
        <v>367</v>
      </c>
      <c r="B10" s="7" t="n">
        <v>3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711756</v>
      </c>
      <c r="C3" s="7" t="n">
        <v>700249</v>
      </c>
    </row>
    <row r="4" spans="1:3">
      <c r="A4" s="4" t="s">
        <v>401</v>
      </c>
      <c r="B4" s="5" t="n">
        <v>-313476</v>
      </c>
      <c r="C4" s="5" t="n">
        <v>-235265</v>
      </c>
    </row>
    <row r="5" spans="1:3">
      <c r="A5" s="4" t="s">
        <v>402</v>
      </c>
      <c r="B5" s="5" t="n">
        <v>398280</v>
      </c>
      <c r="C5" s="5" t="n">
        <v>464984</v>
      </c>
    </row>
    <row r="6" spans="1:3">
      <c r="A6" s="4" t="s">
        <v>403</v>
      </c>
    </row>
    <row r="7" spans="1:3">
      <c r="A7" s="3" t="s">
        <v>399</v>
      </c>
    </row>
    <row r="8" spans="1:3">
      <c r="A8" s="4" t="s">
        <v>400</v>
      </c>
      <c r="B8" s="5" t="n">
        <v>507950</v>
      </c>
      <c r="C8" s="5" t="n">
        <v>504643</v>
      </c>
    </row>
    <row r="9" spans="1:3">
      <c r="A9" s="4" t="s">
        <v>401</v>
      </c>
      <c r="B9" s="5" t="n">
        <v>-176967</v>
      </c>
      <c r="C9" s="5" t="n">
        <v>-135962</v>
      </c>
    </row>
    <row r="10" spans="1:3">
      <c r="A10" s="4" t="s">
        <v>402</v>
      </c>
      <c r="B10" s="5" t="n">
        <v>330983</v>
      </c>
      <c r="C10" s="5" t="n">
        <v>368681</v>
      </c>
    </row>
    <row r="11" spans="1:3">
      <c r="A11" s="4" t="s">
        <v>404</v>
      </c>
    </row>
    <row r="12" spans="1:3">
      <c r="A12" s="3" t="s">
        <v>399</v>
      </c>
    </row>
    <row r="13" spans="1:3">
      <c r="A13" s="4" t="s">
        <v>400</v>
      </c>
      <c r="B13" s="5" t="n">
        <v>89053</v>
      </c>
      <c r="C13" s="5" t="n">
        <v>89076</v>
      </c>
    </row>
    <row r="14" spans="1:3">
      <c r="A14" s="4" t="s">
        <v>401</v>
      </c>
      <c r="B14" s="5" t="n">
        <v>-85096</v>
      </c>
      <c r="C14" s="5" t="n">
        <v>-77103</v>
      </c>
    </row>
    <row r="15" spans="1:3">
      <c r="A15" s="4" t="s">
        <v>402</v>
      </c>
      <c r="B15" s="5" t="n">
        <v>3957</v>
      </c>
      <c r="C15" s="5" t="n">
        <v>11973</v>
      </c>
    </row>
    <row r="16" spans="1:3">
      <c r="A16" s="4" t="s">
        <v>405</v>
      </c>
    </row>
    <row r="17" spans="1:3">
      <c r="A17" s="3" t="s">
        <v>399</v>
      </c>
    </row>
    <row r="18" spans="1:3">
      <c r="A18" s="4" t="s">
        <v>400</v>
      </c>
      <c r="B18" s="5" t="n">
        <v>13100</v>
      </c>
      <c r="C18" s="5" t="n">
        <v>13100</v>
      </c>
    </row>
    <row r="19" spans="1:3">
      <c r="A19" s="4" t="s">
        <v>401</v>
      </c>
      <c r="B19" s="5" t="n">
        <v>-2326</v>
      </c>
    </row>
    <row r="20" spans="1:3">
      <c r="A20" s="4" t="s">
        <v>402</v>
      </c>
      <c r="B20" s="5" t="n">
        <v>10774</v>
      </c>
      <c r="C20" s="5" t="n">
        <v>13100</v>
      </c>
    </row>
    <row r="21" spans="1:3">
      <c r="A21" s="4" t="s">
        <v>406</v>
      </c>
      <c r="C21" s="5" t="n">
        <v>39300</v>
      </c>
    </row>
    <row r="22" spans="1:3">
      <c r="A22" s="4" t="s">
        <v>326</v>
      </c>
    </row>
    <row r="23" spans="1:3">
      <c r="A23" s="3" t="s">
        <v>399</v>
      </c>
    </row>
    <row r="24" spans="1:3">
      <c r="A24" s="4" t="s">
        <v>400</v>
      </c>
      <c r="B24" s="5" t="n">
        <v>44406</v>
      </c>
      <c r="C24" s="5" t="n">
        <v>40456</v>
      </c>
    </row>
    <row r="25" spans="1:3">
      <c r="A25" s="4" t="s">
        <v>401</v>
      </c>
      <c r="B25" s="5" t="n">
        <v>-24504</v>
      </c>
      <c r="C25" s="5" t="n">
        <v>-17526</v>
      </c>
    </row>
    <row r="26" spans="1:3">
      <c r="A26" s="4" t="s">
        <v>402</v>
      </c>
      <c r="B26" s="5" t="n">
        <v>19902</v>
      </c>
      <c r="C26" s="5" t="n">
        <v>22930</v>
      </c>
    </row>
    <row r="27" spans="1:3">
      <c r="A27" s="4" t="s">
        <v>407</v>
      </c>
    </row>
    <row r="28" spans="1:3">
      <c r="A28" s="3" t="s">
        <v>399</v>
      </c>
    </row>
    <row r="29" spans="1:3">
      <c r="A29" s="4" t="s">
        <v>400</v>
      </c>
      <c r="B29" s="5" t="n">
        <v>32518</v>
      </c>
      <c r="C29" s="5" t="n">
        <v>28254</v>
      </c>
    </row>
    <row r="30" spans="1:3">
      <c r="A30" s="4" t="s">
        <v>401</v>
      </c>
      <c r="B30" s="5" t="n">
        <v>-5343</v>
      </c>
      <c r="C30" s="5" t="n">
        <v>-2597</v>
      </c>
    </row>
    <row r="31" spans="1:3">
      <c r="A31" s="4" t="s">
        <v>402</v>
      </c>
      <c r="B31" s="5" t="n">
        <v>27175</v>
      </c>
      <c r="C31" s="5" t="n">
        <v>25657</v>
      </c>
    </row>
    <row r="32" spans="1:3">
      <c r="A32" s="4" t="s">
        <v>408</v>
      </c>
    </row>
    <row r="33" spans="1:3">
      <c r="A33" s="3" t="s">
        <v>399</v>
      </c>
    </row>
    <row r="34" spans="1:3">
      <c r="A34" s="4" t="s">
        <v>400</v>
      </c>
      <c r="B34" s="5" t="n">
        <v>23379</v>
      </c>
      <c r="C34" s="5" t="n">
        <v>23370</v>
      </c>
    </row>
    <row r="35" spans="1:3">
      <c r="A35" s="4" t="s">
        <v>401</v>
      </c>
      <c r="B35" s="5" t="n">
        <v>-17890</v>
      </c>
      <c r="C35" s="5" t="n">
        <v>-1446</v>
      </c>
    </row>
    <row r="36" spans="1:3">
      <c r="A36" s="4" t="s">
        <v>402</v>
      </c>
      <c r="B36" s="5" t="n">
        <v>5489</v>
      </c>
      <c r="C36" s="5" t="n">
        <v>21924</v>
      </c>
    </row>
    <row r="37" spans="1:3">
      <c r="A37" s="4" t="s">
        <v>409</v>
      </c>
    </row>
    <row r="38" spans="1:3">
      <c r="A38" s="3" t="s">
        <v>399</v>
      </c>
    </row>
    <row r="39" spans="1:3">
      <c r="A39" s="4" t="s">
        <v>400</v>
      </c>
      <c r="B39" s="5" t="n">
        <v>1350</v>
      </c>
      <c r="C39" s="5" t="n">
        <v>1350</v>
      </c>
    </row>
    <row r="40" spans="1:3">
      <c r="A40" s="4" t="s">
        <v>401</v>
      </c>
      <c r="B40" s="7" t="n">
        <v>-1350</v>
      </c>
      <c r="C40" s="5" t="n">
        <v>-631</v>
      </c>
    </row>
    <row r="41" spans="1:3">
      <c r="A41" s="4" t="s">
        <v>402</v>
      </c>
      <c r="C41" s="7" t="n">
        <v>7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6"/>
  </cols>
  <sheetData>
    <row r="1" spans="1:5">
      <c r="A1" s="1" t="s">
        <v>410</v>
      </c>
      <c r="B1" s="2" t="s">
        <v>87</v>
      </c>
      <c r="D1" s="2" t="s">
        <v>1</v>
      </c>
      <c r="E1" s="2" t="s">
        <v>379</v>
      </c>
    </row>
    <row r="2" spans="1:5">
      <c r="B2" s="2" t="s">
        <v>25</v>
      </c>
      <c r="C2" s="2" t="s">
        <v>411</v>
      </c>
      <c r="D2" s="2" t="s">
        <v>2</v>
      </c>
      <c r="E2" s="2" t="s">
        <v>25</v>
      </c>
    </row>
    <row r="3" spans="1:5">
      <c r="A3" s="3" t="s">
        <v>34</v>
      </c>
    </row>
    <row r="4" spans="1:5">
      <c r="A4" s="4" t="s">
        <v>412</v>
      </c>
      <c r="C4" s="7" t="n">
        <v>373291</v>
      </c>
      <c r="D4" s="7" t="n">
        <v>747325</v>
      </c>
      <c r="E4" s="7" t="n">
        <v>373291</v>
      </c>
    </row>
    <row r="5" spans="1:5">
      <c r="A5" s="4" t="s">
        <v>413</v>
      </c>
      <c r="D5" s="5" t="n">
        <v>2541</v>
      </c>
      <c r="E5" s="5" t="n">
        <v>406522</v>
      </c>
    </row>
    <row r="6" spans="1:5">
      <c r="A6" s="4" t="s">
        <v>414</v>
      </c>
      <c r="E6" s="5" t="n">
        <v>-32787</v>
      </c>
    </row>
    <row r="7" spans="1:5">
      <c r="A7" s="4" t="s">
        <v>415</v>
      </c>
      <c r="D7" s="5" t="n">
        <v>-104</v>
      </c>
      <c r="E7" s="5" t="n">
        <v>299</v>
      </c>
    </row>
    <row r="8" spans="1:5">
      <c r="A8" s="4" t="s">
        <v>416</v>
      </c>
      <c r="B8" s="7" t="n">
        <v>747325</v>
      </c>
      <c r="D8" s="5" t="n">
        <v>749762</v>
      </c>
      <c r="E8" s="5" t="n">
        <v>747325</v>
      </c>
    </row>
    <row r="9" spans="1:5">
      <c r="A9" s="4" t="s">
        <v>406</v>
      </c>
      <c r="D9" s="5" t="n">
        <v>137900</v>
      </c>
    </row>
    <row r="10" spans="1:5">
      <c r="A10" s="4" t="s">
        <v>417</v>
      </c>
      <c r="B10" s="5" t="n">
        <v>30100</v>
      </c>
    </row>
    <row r="11" spans="1:5">
      <c r="A11" s="4" t="s">
        <v>313</v>
      </c>
    </row>
    <row r="12" spans="1:5">
      <c r="A12" s="3" t="s">
        <v>34</v>
      </c>
    </row>
    <row r="13" spans="1:5">
      <c r="A13" s="4" t="s">
        <v>412</v>
      </c>
      <c r="C13" s="5" t="n">
        <v>159394</v>
      </c>
      <c r="D13" s="5" t="n">
        <v>566215</v>
      </c>
      <c r="E13" s="5" t="n">
        <v>159394</v>
      </c>
    </row>
    <row r="14" spans="1:5">
      <c r="A14" s="4" t="s">
        <v>413</v>
      </c>
      <c r="D14" s="5" t="n">
        <v>2541</v>
      </c>
      <c r="E14" s="5" t="n">
        <v>406522</v>
      </c>
    </row>
    <row r="15" spans="1:5">
      <c r="A15" s="4" t="s">
        <v>415</v>
      </c>
      <c r="D15" s="5" t="n">
        <v>-104</v>
      </c>
      <c r="E15" s="5" t="n">
        <v>299</v>
      </c>
    </row>
    <row r="16" spans="1:5">
      <c r="A16" s="4" t="s">
        <v>416</v>
      </c>
      <c r="B16" s="5" t="n">
        <v>566215</v>
      </c>
      <c r="D16" s="5" t="n">
        <v>568652</v>
      </c>
      <c r="E16" s="5" t="n">
        <v>566215</v>
      </c>
    </row>
    <row r="17" spans="1:5">
      <c r="A17" s="4" t="s">
        <v>319</v>
      </c>
    </row>
    <row r="18" spans="1:5">
      <c r="A18" s="3" t="s">
        <v>34</v>
      </c>
    </row>
    <row r="19" spans="1:5">
      <c r="A19" s="4" t="s">
        <v>412</v>
      </c>
      <c r="C19" s="5" t="n">
        <v>86786</v>
      </c>
      <c r="D19" s="5" t="n">
        <v>86786</v>
      </c>
      <c r="E19" s="5" t="n">
        <v>86786</v>
      </c>
    </row>
    <row r="20" spans="1:5">
      <c r="A20" s="4" t="s">
        <v>416</v>
      </c>
      <c r="B20" s="5" t="n">
        <v>86786</v>
      </c>
      <c r="D20" s="5" t="n">
        <v>86786</v>
      </c>
      <c r="E20" s="5" t="n">
        <v>86786</v>
      </c>
    </row>
    <row r="21" spans="1:5">
      <c r="A21" s="4" t="s">
        <v>321</v>
      </c>
    </row>
    <row r="22" spans="1:5">
      <c r="A22" s="3" t="s">
        <v>34</v>
      </c>
    </row>
    <row r="23" spans="1:5">
      <c r="A23" s="4" t="s">
        <v>412</v>
      </c>
      <c r="C23" s="5" t="n">
        <v>127111</v>
      </c>
      <c r="D23" s="5" t="n">
        <v>94324</v>
      </c>
      <c r="E23" s="5" t="n">
        <v>127111</v>
      </c>
    </row>
    <row r="24" spans="1:5">
      <c r="A24" s="4" t="s">
        <v>414</v>
      </c>
      <c r="E24" s="5" t="n">
        <v>-32787</v>
      </c>
    </row>
    <row r="25" spans="1:5">
      <c r="A25" s="4" t="s">
        <v>416</v>
      </c>
      <c r="B25" s="7" t="n">
        <v>94324</v>
      </c>
      <c r="D25" s="7" t="n">
        <v>94324</v>
      </c>
      <c r="E25" s="7" t="n">
        <v>94324</v>
      </c>
    </row>
    <row r="26" spans="1:5">
      <c r="A26" s="4" t="s">
        <v>418</v>
      </c>
      <c r="C26" s="7" t="n">
        <v>2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422</v>
      </c>
      <c r="B3" s="7" t="n">
        <v>1000</v>
      </c>
    </row>
    <row r="4" spans="1:2">
      <c r="A4" s="4" t="s">
        <v>423</v>
      </c>
      <c r="B4" s="4" t="s">
        <v>424</v>
      </c>
    </row>
    <row r="5" spans="1:2">
      <c r="A5" s="4" t="s">
        <v>425</v>
      </c>
      <c r="B5" s="10" t="n">
        <v>2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298</v>
      </c>
      <c r="C1" s="2" t="s">
        <v>88</v>
      </c>
      <c r="D1" s="2" t="s">
        <v>2</v>
      </c>
      <c r="E1" s="2" t="s">
        <v>88</v>
      </c>
      <c r="F1" s="2" t="s">
        <v>25</v>
      </c>
    </row>
    <row r="2" spans="1:6">
      <c r="A2" s="3" t="s">
        <v>421</v>
      </c>
    </row>
    <row r="3" spans="1:6">
      <c r="A3" s="4" t="s">
        <v>427</v>
      </c>
      <c r="E3" s="7" t="n">
        <v>1055736</v>
      </c>
    </row>
    <row r="4" spans="1:6">
      <c r="A4" s="4" t="s">
        <v>428</v>
      </c>
      <c r="D4" s="7" t="n">
        <v>6513</v>
      </c>
      <c r="E4" s="5" t="n">
        <v>423428</v>
      </c>
    </row>
    <row r="5" spans="1:6">
      <c r="A5" s="4" t="s">
        <v>382</v>
      </c>
      <c r="B5" s="7" t="n">
        <v>3300</v>
      </c>
      <c r="F5" s="7" t="n">
        <v>40900</v>
      </c>
    </row>
    <row r="6" spans="1:6">
      <c r="A6" s="4" t="s">
        <v>429</v>
      </c>
      <c r="C6" s="7" t="n">
        <v>30500</v>
      </c>
      <c r="E6" s="7" t="n">
        <v>30500</v>
      </c>
    </row>
    <row r="7" spans="1:6">
      <c r="A7" s="4" t="s">
        <v>430</v>
      </c>
      <c r="B7" s="5" t="n">
        <v>3500</v>
      </c>
    </row>
    <row r="8" spans="1:6">
      <c r="A8" s="4" t="s">
        <v>431</v>
      </c>
      <c r="C8" s="5" t="n">
        <v>5000</v>
      </c>
    </row>
    <row r="9" spans="1:6">
      <c r="A9" s="4" t="s">
        <v>432</v>
      </c>
    </row>
    <row r="10" spans="1:6">
      <c r="A10" s="3" t="s">
        <v>421</v>
      </c>
    </row>
    <row r="11" spans="1:6">
      <c r="A11" s="4" t="s">
        <v>427</v>
      </c>
      <c r="B11" s="5" t="n">
        <v>1050700</v>
      </c>
    </row>
    <row r="12" spans="1:6">
      <c r="A12" s="4" t="s">
        <v>264</v>
      </c>
    </row>
    <row r="13" spans="1:6">
      <c r="A13" s="3" t="s">
        <v>421</v>
      </c>
    </row>
    <row r="14" spans="1:6">
      <c r="A14" s="4" t="s">
        <v>427</v>
      </c>
      <c r="B14" s="5" t="n">
        <v>420500</v>
      </c>
    </row>
    <row r="15" spans="1:6">
      <c r="A15" s="4" t="s">
        <v>433</v>
      </c>
    </row>
    <row r="16" spans="1:6">
      <c r="A16" s="3" t="s">
        <v>421</v>
      </c>
    </row>
    <row r="17" spans="1:6">
      <c r="A17" s="4" t="s">
        <v>382</v>
      </c>
      <c r="B17" s="5" t="n">
        <v>28900</v>
      </c>
    </row>
    <row r="18" spans="1:6">
      <c r="A18" s="4" t="s">
        <v>434</v>
      </c>
      <c r="B18" s="7" t="n">
        <v>2800</v>
      </c>
    </row>
    <row r="19" spans="1:6">
      <c r="A19" s="4" t="s">
        <v>435</v>
      </c>
      <c r="C19" s="5" t="n">
        <v>1100</v>
      </c>
    </row>
    <row r="20" spans="1:6">
      <c r="A20" s="4" t="s">
        <v>436</v>
      </c>
      <c r="C20" s="7" t="n">
        <v>27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98</v>
      </c>
      <c r="C1" s="2" t="s">
        <v>2</v>
      </c>
      <c r="D1" s="2" t="s">
        <v>25</v>
      </c>
    </row>
    <row r="2" spans="1:4">
      <c r="A2" s="3" t="s">
        <v>421</v>
      </c>
    </row>
    <row r="3" spans="1:4">
      <c r="A3" s="4" t="s">
        <v>425</v>
      </c>
      <c r="C3" s="10" t="n">
        <v>8.699999999999999</v>
      </c>
      <c r="D3" s="10" t="n">
        <v>9.9</v>
      </c>
    </row>
    <row r="4" spans="1:4">
      <c r="A4" s="4" t="s">
        <v>433</v>
      </c>
    </row>
    <row r="5" spans="1:4">
      <c r="A5" s="3" t="s">
        <v>421</v>
      </c>
    </row>
    <row r="6" spans="1:4">
      <c r="A6" s="4" t="s">
        <v>422</v>
      </c>
      <c r="B6" s="7" t="n">
        <v>350</v>
      </c>
    </row>
    <row r="7" spans="1:4">
      <c r="A7" s="4" t="s">
        <v>425</v>
      </c>
      <c r="B7" s="7" t="n">
        <v>7</v>
      </c>
    </row>
    <row r="8" spans="1:4">
      <c r="A8" s="4" t="s">
        <v>438</v>
      </c>
      <c r="B8" s="4" t="s">
        <v>439</v>
      </c>
    </row>
    <row r="9" spans="1:4">
      <c r="A9" s="4" t="s">
        <v>440</v>
      </c>
      <c r="B9" s="4" t="s">
        <v>441</v>
      </c>
    </row>
    <row r="10" spans="1:4">
      <c r="A10" s="4" t="s">
        <v>442</v>
      </c>
    </row>
    <row r="11" spans="1:4">
      <c r="A11" s="3" t="s">
        <v>421</v>
      </c>
    </row>
    <row r="12" spans="1:4">
      <c r="A12" s="4" t="s">
        <v>443</v>
      </c>
      <c r="B12" s="7" t="n">
        <v>100</v>
      </c>
    </row>
    <row r="13" spans="1:4">
      <c r="A13" s="4" t="s">
        <v>444</v>
      </c>
      <c r="C13" s="5" t="n">
        <v>0</v>
      </c>
    </row>
    <row r="14" spans="1:4">
      <c r="A14" s="4" t="s">
        <v>445</v>
      </c>
      <c r="C14" s="10" t="n">
        <v>20.6</v>
      </c>
      <c r="D14" s="10" t="n">
        <v>20.9</v>
      </c>
    </row>
    <row r="15" spans="1:4">
      <c r="A15" s="4" t="s">
        <v>446</v>
      </c>
    </row>
    <row r="16" spans="1:4">
      <c r="A16" s="3" t="s">
        <v>421</v>
      </c>
    </row>
    <row r="17" spans="1:4">
      <c r="A17" s="4" t="s">
        <v>447</v>
      </c>
      <c r="B17" s="4" t="s">
        <v>448</v>
      </c>
    </row>
    <row r="18" spans="1:4">
      <c r="A18" s="4" t="s">
        <v>449</v>
      </c>
      <c r="B18" s="4" t="s">
        <v>450</v>
      </c>
    </row>
    <row r="19" spans="1:4">
      <c r="A19" s="4" t="s">
        <v>451</v>
      </c>
    </row>
    <row r="20" spans="1:4">
      <c r="A20" s="3" t="s">
        <v>421</v>
      </c>
    </row>
    <row r="21" spans="1:4">
      <c r="A21" s="4" t="s">
        <v>449</v>
      </c>
      <c r="B21" s="4" t="s">
        <v>452</v>
      </c>
    </row>
    <row r="22" spans="1:4">
      <c r="A22" s="4" t="s">
        <v>453</v>
      </c>
    </row>
    <row r="23" spans="1:4">
      <c r="A23" s="3" t="s">
        <v>421</v>
      </c>
    </row>
    <row r="24" spans="1:4">
      <c r="A24" s="4" t="s">
        <v>447</v>
      </c>
      <c r="B24" s="4" t="s">
        <v>454</v>
      </c>
    </row>
    <row r="25" spans="1:4">
      <c r="A25" s="4" t="s">
        <v>455</v>
      </c>
    </row>
    <row r="26" spans="1:4">
      <c r="A26" s="3" t="s">
        <v>421</v>
      </c>
    </row>
    <row r="27" spans="1:4">
      <c r="A27" s="4" t="s">
        <v>449</v>
      </c>
      <c r="B27"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7</v>
      </c>
      <c r="D1" s="2" t="s">
        <v>1</v>
      </c>
    </row>
    <row r="2" spans="1:5">
      <c r="B2" s="2" t="s">
        <v>2</v>
      </c>
      <c r="C2" s="2" t="s">
        <v>88</v>
      </c>
      <c r="D2" s="2" t="s">
        <v>2</v>
      </c>
      <c r="E2" s="2" t="s">
        <v>88</v>
      </c>
    </row>
    <row r="3" spans="1:5">
      <c r="A3" s="3" t="s">
        <v>109</v>
      </c>
    </row>
    <row r="4" spans="1:5">
      <c r="A4" s="4" t="s">
        <v>103</v>
      </c>
      <c r="B4" s="7" t="n">
        <v>-28940</v>
      </c>
      <c r="C4" s="7" t="n">
        <v>-110440</v>
      </c>
      <c r="D4" s="7" t="n">
        <v>-78116</v>
      </c>
      <c r="E4" s="7" t="n">
        <v>-145633</v>
      </c>
    </row>
    <row r="5" spans="1:5">
      <c r="A5" s="3" t="s">
        <v>110</v>
      </c>
    </row>
    <row r="6" spans="1:5">
      <c r="A6" s="4" t="s">
        <v>111</v>
      </c>
      <c r="B6" s="5" t="n">
        <v>-2492</v>
      </c>
      <c r="C6" s="5" t="n">
        <v>233</v>
      </c>
      <c r="D6" s="5" t="n">
        <v>-3639</v>
      </c>
      <c r="E6" s="5" t="n">
        <v>1256</v>
      </c>
    </row>
    <row r="7" spans="1:5">
      <c r="A7" s="4" t="s">
        <v>112</v>
      </c>
      <c r="B7" s="5" t="n">
        <v>140</v>
      </c>
      <c r="C7" s="5" t="n">
        <v>-536</v>
      </c>
      <c r="D7" s="5" t="n">
        <v>363</v>
      </c>
      <c r="E7" s="5" t="n">
        <v>-1500</v>
      </c>
    </row>
    <row r="8" spans="1:5">
      <c r="A8" s="4" t="s">
        <v>113</v>
      </c>
      <c r="B8" s="7" t="n">
        <v>-31292</v>
      </c>
      <c r="C8" s="7" t="n">
        <v>-110743</v>
      </c>
      <c r="D8" s="7" t="n">
        <v>-81392</v>
      </c>
      <c r="E8" s="7" t="n">
        <v>-1458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2</v>
      </c>
      <c r="D1" s="2" t="s">
        <v>25</v>
      </c>
      <c r="E1" s="2" t="s">
        <v>298</v>
      </c>
    </row>
    <row r="2" spans="1:5">
      <c r="A2" s="3" t="s">
        <v>421</v>
      </c>
    </row>
    <row r="3" spans="1:5">
      <c r="A3" s="4" t="s">
        <v>459</v>
      </c>
      <c r="B3" s="7" t="n">
        <v>343400</v>
      </c>
      <c r="C3" s="7" t="n">
        <v>1327946</v>
      </c>
      <c r="D3" s="7" t="n">
        <v>1296659</v>
      </c>
    </row>
    <row r="4" spans="1:5">
      <c r="A4" s="4" t="s">
        <v>382</v>
      </c>
      <c r="D4" s="7" t="n">
        <v>40900</v>
      </c>
      <c r="E4" s="7" t="n">
        <v>3300</v>
      </c>
    </row>
    <row r="5" spans="1:5">
      <c r="A5" s="4" t="s">
        <v>460</v>
      </c>
    </row>
    <row r="6" spans="1:5">
      <c r="A6" s="3" t="s">
        <v>421</v>
      </c>
    </row>
    <row r="7" spans="1:5">
      <c r="A7" s="4" t="s">
        <v>461</v>
      </c>
      <c r="B7" s="7" t="n">
        <v>343400</v>
      </c>
    </row>
    <row r="8" spans="1:5">
      <c r="A8" s="4" t="s">
        <v>462</v>
      </c>
      <c r="B8" s="4" t="s">
        <v>448</v>
      </c>
    </row>
    <row r="9" spans="1:5">
      <c r="A9" s="4" t="s">
        <v>463</v>
      </c>
    </row>
    <row r="10" spans="1:5">
      <c r="A10" s="3" t="s">
        <v>421</v>
      </c>
    </row>
    <row r="11" spans="1:5">
      <c r="A11" s="4" t="s">
        <v>464</v>
      </c>
      <c r="B11" s="4" t="s">
        <v>448</v>
      </c>
    </row>
    <row r="12" spans="1:5">
      <c r="A12" s="4" t="s">
        <v>465</v>
      </c>
    </row>
    <row r="13" spans="1:5">
      <c r="A13" s="3" t="s">
        <v>421</v>
      </c>
    </row>
    <row r="14" spans="1:5">
      <c r="A14" s="4" t="s">
        <v>464</v>
      </c>
      <c r="B14" s="4" t="s">
        <v>466</v>
      </c>
    </row>
    <row r="15" spans="1:5">
      <c r="A15" s="4" t="s">
        <v>467</v>
      </c>
    </row>
    <row r="16" spans="1:5">
      <c r="A16" s="3" t="s">
        <v>421</v>
      </c>
    </row>
    <row r="17" spans="1:5">
      <c r="A17" s="4" t="s">
        <v>464</v>
      </c>
      <c r="B17" s="4" t="s">
        <v>448</v>
      </c>
    </row>
    <row r="18" spans="1:5">
      <c r="A18" s="4" t="s">
        <v>423</v>
      </c>
      <c r="B18" s="4" t="s">
        <v>454</v>
      </c>
    </row>
    <row r="19" spans="1:5">
      <c r="A19" s="4" t="s">
        <v>468</v>
      </c>
    </row>
    <row r="20" spans="1:5">
      <c r="A20" s="3" t="s">
        <v>421</v>
      </c>
    </row>
    <row r="21" spans="1:5">
      <c r="A21" s="4" t="s">
        <v>423</v>
      </c>
      <c r="B21" s="4" t="s">
        <v>469</v>
      </c>
    </row>
    <row r="22" spans="1:5">
      <c r="A22" s="4" t="s">
        <v>470</v>
      </c>
    </row>
    <row r="23" spans="1:5">
      <c r="A23" s="3" t="s">
        <v>421</v>
      </c>
    </row>
    <row r="24" spans="1:5">
      <c r="A24" s="4" t="s">
        <v>382</v>
      </c>
      <c r="B24" s="7" t="n">
        <v>1000</v>
      </c>
    </row>
    <row r="25" spans="1:5">
      <c r="A25" s="4" t="s">
        <v>471</v>
      </c>
      <c r="B25" s="5" t="n">
        <v>100</v>
      </c>
    </row>
    <row r="26" spans="1:5">
      <c r="A26" s="4" t="s">
        <v>472</v>
      </c>
      <c r="B26"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58</v>
      </c>
      <c r="C1" s="2" t="s">
        <v>2</v>
      </c>
      <c r="D1" s="2" t="s">
        <v>88</v>
      </c>
    </row>
    <row r="2" spans="1:4">
      <c r="A2" s="3" t="s">
        <v>421</v>
      </c>
    </row>
    <row r="3" spans="1:4">
      <c r="A3" s="4" t="s">
        <v>474</v>
      </c>
      <c r="D3" s="7" t="n">
        <v>5</v>
      </c>
    </row>
    <row r="4" spans="1:4">
      <c r="A4" s="4" t="s">
        <v>475</v>
      </c>
    </row>
    <row r="5" spans="1:4">
      <c r="A5" s="3" t="s">
        <v>421</v>
      </c>
    </row>
    <row r="6" spans="1:4">
      <c r="A6" s="4" t="s">
        <v>461</v>
      </c>
      <c r="B6" s="7" t="n">
        <v>30</v>
      </c>
    </row>
    <row r="7" spans="1:4">
      <c r="A7" s="4" t="s">
        <v>476</v>
      </c>
      <c r="B7" s="4" t="s">
        <v>448</v>
      </c>
    </row>
    <row r="8" spans="1:4">
      <c r="A8" s="4" t="s">
        <v>477</v>
      </c>
    </row>
    <row r="9" spans="1:4">
      <c r="A9" s="3" t="s">
        <v>421</v>
      </c>
    </row>
    <row r="10" spans="1:4">
      <c r="A10" s="4" t="s">
        <v>474</v>
      </c>
      <c r="C10" s="10" t="n">
        <v>1.1</v>
      </c>
    </row>
    <row r="11" spans="1:4">
      <c r="A11" s="4" t="s">
        <v>460</v>
      </c>
    </row>
    <row r="12" spans="1:4">
      <c r="A12" s="3" t="s">
        <v>421</v>
      </c>
    </row>
    <row r="13" spans="1:4">
      <c r="A13" s="4" t="s">
        <v>461</v>
      </c>
      <c r="B13" s="10" t="n">
        <v>3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58</v>
      </c>
      <c r="D1" s="2" t="s">
        <v>25</v>
      </c>
    </row>
    <row r="2" spans="1:4">
      <c r="A2" s="3" t="s">
        <v>421</v>
      </c>
    </row>
    <row r="3" spans="1:4">
      <c r="A3" s="4" t="s">
        <v>479</v>
      </c>
      <c r="B3" s="7" t="n">
        <v>1327946</v>
      </c>
      <c r="C3" s="7" t="n">
        <v>343400</v>
      </c>
      <c r="D3" s="7" t="n">
        <v>1296659</v>
      </c>
    </row>
    <row r="4" spans="1:4">
      <c r="A4" s="4" t="s">
        <v>480</v>
      </c>
      <c r="B4" s="5" t="n">
        <v>-20062</v>
      </c>
      <c r="D4" s="5" t="n">
        <v>-20565</v>
      </c>
    </row>
    <row r="5" spans="1:4">
      <c r="A5" s="4" t="s">
        <v>52</v>
      </c>
      <c r="B5" s="5" t="n">
        <v>1307884</v>
      </c>
      <c r="D5" s="5" t="n">
        <v>1276094</v>
      </c>
    </row>
    <row r="6" spans="1:4">
      <c r="A6" s="4" t="s">
        <v>481</v>
      </c>
    </row>
    <row r="7" spans="1:4">
      <c r="A7" s="3" t="s">
        <v>421</v>
      </c>
    </row>
    <row r="8" spans="1:4">
      <c r="A8" s="4" t="s">
        <v>479</v>
      </c>
      <c r="B8" s="5" t="n">
        <v>17906</v>
      </c>
      <c r="D8" s="5" t="n">
        <v>17534</v>
      </c>
    </row>
    <row r="9" spans="1:4">
      <c r="A9" s="4" t="s">
        <v>482</v>
      </c>
    </row>
    <row r="10" spans="1:4">
      <c r="A10" s="3" t="s">
        <v>421</v>
      </c>
    </row>
    <row r="11" spans="1:4">
      <c r="A11" s="4" t="s">
        <v>479</v>
      </c>
      <c r="B11" s="5" t="n">
        <v>336684</v>
      </c>
      <c r="D11" s="5" t="n">
        <v>308825</v>
      </c>
    </row>
    <row r="12" spans="1:4">
      <c r="A12" s="4" t="s">
        <v>430</v>
      </c>
      <c r="B12" s="5" t="n">
        <v>8700</v>
      </c>
      <c r="D12" s="5" t="n">
        <v>9900</v>
      </c>
    </row>
    <row r="13" spans="1:4">
      <c r="A13" s="4" t="s">
        <v>483</v>
      </c>
      <c r="B13" s="5" t="n">
        <v>25700</v>
      </c>
      <c r="D13" s="5" t="n">
        <v>29100</v>
      </c>
    </row>
    <row r="14" spans="1:4">
      <c r="A14" s="4" t="s">
        <v>484</v>
      </c>
    </row>
    <row r="15" spans="1:4">
      <c r="A15" s="3" t="s">
        <v>421</v>
      </c>
    </row>
    <row r="16" spans="1:4">
      <c r="A16" s="4" t="s">
        <v>479</v>
      </c>
      <c r="B16" s="5" t="n">
        <v>973356</v>
      </c>
      <c r="D16" s="5" t="n">
        <v>970300</v>
      </c>
    </row>
    <row r="17" spans="1:4">
      <c r="A17" s="4" t="s">
        <v>430</v>
      </c>
      <c r="B17" s="5" t="n">
        <v>19000</v>
      </c>
      <c r="D17" s="5" t="n">
        <v>21200</v>
      </c>
    </row>
    <row r="18" spans="1:4">
      <c r="A18" s="4" t="s">
        <v>483</v>
      </c>
      <c r="B18" s="7" t="n">
        <v>7600</v>
      </c>
      <c r="D18" s="7" t="n">
        <v>8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485</v>
      </c>
      <c r="B1" s="2" t="s">
        <v>87</v>
      </c>
      <c r="D1" s="2" t="s">
        <v>1</v>
      </c>
      <c r="F1" s="2" t="s">
        <v>379</v>
      </c>
    </row>
    <row r="2" spans="1:6">
      <c r="B2" s="2" t="s">
        <v>2</v>
      </c>
      <c r="C2" s="2" t="s">
        <v>88</v>
      </c>
      <c r="D2" s="2" t="s">
        <v>2</v>
      </c>
      <c r="E2" s="2" t="s">
        <v>88</v>
      </c>
      <c r="F2" s="2" t="s">
        <v>25</v>
      </c>
    </row>
    <row r="3" spans="1:6">
      <c r="A3" s="3" t="s">
        <v>229</v>
      </c>
    </row>
    <row r="4" spans="1:6">
      <c r="A4" s="4" t="s">
        <v>486</v>
      </c>
      <c r="B4" s="7" t="n">
        <v>733</v>
      </c>
      <c r="C4" s="7" t="n">
        <v>37002</v>
      </c>
      <c r="D4" s="7" t="n">
        <v>-4911</v>
      </c>
      <c r="E4" s="7" t="n">
        <v>32924</v>
      </c>
    </row>
    <row r="5" spans="1:6">
      <c r="A5" s="4" t="s">
        <v>487</v>
      </c>
      <c r="B5" s="4" t="s">
        <v>488</v>
      </c>
      <c r="C5" s="4" t="s">
        <v>489</v>
      </c>
      <c r="D5" s="4" t="s">
        <v>490</v>
      </c>
      <c r="E5" s="4" t="s">
        <v>491</v>
      </c>
    </row>
    <row r="6" spans="1:6">
      <c r="A6" s="4" t="s">
        <v>492</v>
      </c>
      <c r="D6" s="4" t="s">
        <v>493</v>
      </c>
      <c r="E6" s="4" t="s">
        <v>494</v>
      </c>
    </row>
    <row r="7" spans="1:6">
      <c r="A7" s="4" t="s">
        <v>495</v>
      </c>
      <c r="D7" s="7" t="n">
        <v>18500</v>
      </c>
    </row>
    <row r="8" spans="1:6">
      <c r="A8" s="4" t="s">
        <v>496</v>
      </c>
      <c r="F8" s="7" t="n">
        <v>6700</v>
      </c>
    </row>
    <row r="9" spans="1:6">
      <c r="A9" s="4" t="s">
        <v>497</v>
      </c>
      <c r="F9" s="7" t="n">
        <v>1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98</v>
      </c>
      <c r="B1" s="2" t="s">
        <v>87</v>
      </c>
      <c r="D1" s="2" t="s">
        <v>1</v>
      </c>
    </row>
    <row r="2" spans="1:6">
      <c r="B2" s="2" t="s">
        <v>2</v>
      </c>
      <c r="C2" s="2" t="s">
        <v>88</v>
      </c>
      <c r="D2" s="2" t="s">
        <v>2</v>
      </c>
      <c r="E2" s="2" t="s">
        <v>88</v>
      </c>
      <c r="F2" s="2" t="s">
        <v>25</v>
      </c>
    </row>
    <row r="3" spans="1:6">
      <c r="A3" s="3" t="s">
        <v>231</v>
      </c>
    </row>
    <row r="4" spans="1:6">
      <c r="A4" s="4" t="s">
        <v>70</v>
      </c>
      <c r="B4" s="7" t="n">
        <v>-10691</v>
      </c>
      <c r="D4" s="7" t="n">
        <v>-10691</v>
      </c>
      <c r="F4" s="7" t="n">
        <v>-11054</v>
      </c>
    </row>
    <row r="5" spans="1:6">
      <c r="A5" s="4" t="s">
        <v>499</v>
      </c>
      <c r="B5" s="5" t="n">
        <v>2000</v>
      </c>
      <c r="D5" s="5" t="n">
        <v>2000</v>
      </c>
    </row>
    <row r="6" spans="1:6">
      <c r="A6" s="3" t="s">
        <v>500</v>
      </c>
    </row>
    <row r="7" spans="1:6">
      <c r="A7" s="4" t="s">
        <v>501</v>
      </c>
      <c r="B7" s="5" t="n">
        <v>27</v>
      </c>
      <c r="C7" s="7" t="n">
        <v>2</v>
      </c>
      <c r="D7" s="5" t="n">
        <v>58</v>
      </c>
      <c r="E7" s="7" t="n">
        <v>6</v>
      </c>
    </row>
    <row r="8" spans="1:6">
      <c r="A8" s="4" t="s">
        <v>502</v>
      </c>
      <c r="B8" s="5" t="n">
        <v>569</v>
      </c>
      <c r="C8" s="5" t="n">
        <v>585</v>
      </c>
      <c r="D8" s="5" t="n">
        <v>1684</v>
      </c>
      <c r="E8" s="5" t="n">
        <v>1708</v>
      </c>
    </row>
    <row r="9" spans="1:6">
      <c r="A9" s="4" t="s">
        <v>503</v>
      </c>
      <c r="B9" s="5" t="n">
        <v>-701</v>
      </c>
      <c r="C9" s="5" t="n">
        <v>-610</v>
      </c>
      <c r="D9" s="5" t="n">
        <v>-2076</v>
      </c>
      <c r="E9" s="5" t="n">
        <v>-1782</v>
      </c>
    </row>
    <row r="10" spans="1:6">
      <c r="A10" s="4" t="s">
        <v>504</v>
      </c>
      <c r="B10" s="5" t="n">
        <v>-34</v>
      </c>
      <c r="C10" s="5" t="n">
        <v>-34</v>
      </c>
      <c r="D10" s="5" t="n">
        <v>-102</v>
      </c>
      <c r="E10" s="5" t="n">
        <v>-99</v>
      </c>
    </row>
    <row r="11" spans="1:6">
      <c r="A11" s="4" t="s">
        <v>505</v>
      </c>
      <c r="B11" s="5" t="n">
        <v>433</v>
      </c>
      <c r="C11" s="5" t="n">
        <v>529</v>
      </c>
      <c r="D11" s="5" t="n">
        <v>1323</v>
      </c>
      <c r="E11" s="5" t="n">
        <v>1546</v>
      </c>
    </row>
    <row r="12" spans="1:6">
      <c r="A12" s="4" t="s">
        <v>500</v>
      </c>
      <c r="B12" s="5" t="n">
        <v>294</v>
      </c>
      <c r="C12" s="7" t="n">
        <v>472</v>
      </c>
      <c r="D12" s="5" t="n">
        <v>887</v>
      </c>
      <c r="E12" s="5" t="n">
        <v>1379</v>
      </c>
    </row>
    <row r="13" spans="1:6">
      <c r="A13" s="3" t="s">
        <v>506</v>
      </c>
    </row>
    <row r="14" spans="1:6">
      <c r="A14" s="4" t="s">
        <v>507</v>
      </c>
      <c r="D14" s="7" t="n">
        <v>2300</v>
      </c>
      <c r="E14" s="7" t="n">
        <v>2300</v>
      </c>
    </row>
    <row r="15" spans="1:6">
      <c r="A15" s="4" t="s">
        <v>508</v>
      </c>
    </row>
    <row r="16" spans="1:6">
      <c r="A16" s="3" t="s">
        <v>231</v>
      </c>
    </row>
    <row r="17" spans="1:6">
      <c r="A17" s="4" t="s">
        <v>509</v>
      </c>
      <c r="D17" s="4" t="s">
        <v>510</v>
      </c>
    </row>
    <row r="18" spans="1:6">
      <c r="A18" s="4" t="s">
        <v>511</v>
      </c>
      <c r="B18" s="7" t="n">
        <v>0</v>
      </c>
      <c r="D18" s="7" t="n">
        <v>0</v>
      </c>
    </row>
    <row r="19" spans="1:6">
      <c r="A19" s="4" t="s">
        <v>512</v>
      </c>
    </row>
    <row r="20" spans="1:6">
      <c r="A20" s="3" t="s">
        <v>231</v>
      </c>
    </row>
    <row r="21" spans="1:6">
      <c r="A21" s="4" t="s">
        <v>513</v>
      </c>
      <c r="D21" s="4" t="s">
        <v>5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515</v>
      </c>
      <c r="B1" s="2" t="s">
        <v>516</v>
      </c>
    </row>
    <row r="2" spans="1:2">
      <c r="A2" s="4" t="s">
        <v>517</v>
      </c>
    </row>
    <row r="3" spans="1:2">
      <c r="A3" s="3" t="s">
        <v>233</v>
      </c>
    </row>
    <row r="4" spans="1:2">
      <c r="A4" s="4" t="s">
        <v>518</v>
      </c>
      <c r="B4" s="5" t="n">
        <v>103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19</v>
      </c>
      <c r="B1" s="2" t="s">
        <v>1</v>
      </c>
      <c r="C1" s="2" t="s">
        <v>379</v>
      </c>
    </row>
    <row r="2" spans="1:3">
      <c r="B2" s="2" t="s">
        <v>2</v>
      </c>
      <c r="C2" s="2" t="s">
        <v>25</v>
      </c>
    </row>
    <row r="3" spans="1:3">
      <c r="A3" s="4" t="s">
        <v>433</v>
      </c>
    </row>
    <row r="4" spans="1:3">
      <c r="A4" s="3" t="s">
        <v>520</v>
      </c>
    </row>
    <row r="5" spans="1:3">
      <c r="A5" s="4" t="s">
        <v>521</v>
      </c>
      <c r="B5" s="4" t="s">
        <v>522</v>
      </c>
    </row>
    <row r="6" spans="1:3">
      <c r="A6" s="4" t="s">
        <v>484</v>
      </c>
    </row>
    <row r="7" spans="1:3">
      <c r="A7" s="3" t="s">
        <v>520</v>
      </c>
    </row>
    <row r="8" spans="1:3">
      <c r="A8" s="4" t="s">
        <v>521</v>
      </c>
      <c r="B8" s="4" t="s">
        <v>523</v>
      </c>
    </row>
    <row r="9" spans="1:3">
      <c r="A9" s="11" t="n">
        <v>3</v>
      </c>
    </row>
    <row r="10" spans="1:3">
      <c r="A10" s="3" t="s">
        <v>524</v>
      </c>
    </row>
    <row r="11" spans="1:3">
      <c r="A11" s="4" t="s">
        <v>525</v>
      </c>
      <c r="B11" s="7" t="n">
        <v>721</v>
      </c>
      <c r="C11" s="7" t="n">
        <v>721</v>
      </c>
    </row>
    <row r="12" spans="1:3">
      <c r="A12" s="4" t="s">
        <v>526</v>
      </c>
      <c r="B12" s="4" t="s">
        <v>60</v>
      </c>
      <c r="C12" s="4" t="s">
        <v>60</v>
      </c>
    </row>
    <row r="13" spans="1:3">
      <c r="A13" s="4" t="s">
        <v>527</v>
      </c>
      <c r="B13" s="5" t="n">
        <v>721</v>
      </c>
      <c r="C13" s="5" t="n">
        <v>721</v>
      </c>
    </row>
    <row r="14" spans="1:3">
      <c r="A14" s="4" t="s">
        <v>528</v>
      </c>
    </row>
    <row r="15" spans="1:3">
      <c r="A15" s="3" t="s">
        <v>529</v>
      </c>
    </row>
    <row r="16" spans="1:3">
      <c r="A16" s="4" t="s">
        <v>530</v>
      </c>
      <c r="B16" s="5" t="n">
        <v>721</v>
      </c>
      <c r="C16" s="5" t="n">
        <v>721</v>
      </c>
    </row>
    <row r="17" spans="1:3">
      <c r="A17" s="4" t="s">
        <v>531</v>
      </c>
      <c r="B17" s="5" t="n">
        <v>1307884</v>
      </c>
      <c r="C17" s="5" t="n">
        <v>1276094</v>
      </c>
    </row>
    <row r="18" spans="1:3">
      <c r="A18" s="4" t="s">
        <v>532</v>
      </c>
      <c r="B18" s="5" t="n">
        <v>6753</v>
      </c>
      <c r="C18" s="5" t="n">
        <v>1297</v>
      </c>
    </row>
    <row r="19" spans="1:3">
      <c r="A19" s="4" t="s">
        <v>533</v>
      </c>
    </row>
    <row r="20" spans="1:3">
      <c r="A20" s="3" t="s">
        <v>529</v>
      </c>
    </row>
    <row r="21" spans="1:3">
      <c r="A21" s="4" t="s">
        <v>530</v>
      </c>
      <c r="B21" s="5" t="n">
        <v>721</v>
      </c>
      <c r="C21" s="5" t="n">
        <v>721</v>
      </c>
    </row>
    <row r="22" spans="1:3">
      <c r="A22" s="4" t="s">
        <v>531</v>
      </c>
      <c r="B22" s="5" t="n">
        <v>1438469</v>
      </c>
      <c r="C22" s="5" t="n">
        <v>1308478</v>
      </c>
    </row>
    <row r="23" spans="1:3">
      <c r="A23" s="4" t="s">
        <v>532</v>
      </c>
      <c r="B23" s="5" t="n">
        <v>6753</v>
      </c>
      <c r="C23" s="5" t="n">
        <v>1297</v>
      </c>
    </row>
    <row r="24" spans="1:3">
      <c r="A24" s="4" t="s">
        <v>534</v>
      </c>
    </row>
    <row r="25" spans="1:3">
      <c r="A25" s="3" t="s">
        <v>529</v>
      </c>
    </row>
    <row r="26" spans="1:3">
      <c r="A26" s="4" t="s">
        <v>531</v>
      </c>
      <c r="B26" s="5" t="n">
        <v>1438469</v>
      </c>
      <c r="C26" s="5" t="n">
        <v>1308478</v>
      </c>
    </row>
    <row r="27" spans="1:3">
      <c r="A27" s="4" t="s">
        <v>532</v>
      </c>
      <c r="B27" s="5" t="n">
        <v>6753</v>
      </c>
      <c r="C27" s="5" t="n">
        <v>1297</v>
      </c>
    </row>
    <row r="28" spans="1:3">
      <c r="A28" s="4" t="s">
        <v>535</v>
      </c>
    </row>
    <row r="29" spans="1:3">
      <c r="A29" s="3" t="s">
        <v>529</v>
      </c>
    </row>
    <row r="30" spans="1:3">
      <c r="A30" s="4" t="s">
        <v>530</v>
      </c>
      <c r="B30" s="7" t="n">
        <v>721</v>
      </c>
      <c r="C30" s="7" t="n">
        <v>7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24"/>
    <col customWidth="1" max="5" min="5" width="14"/>
    <col customWidth="1" max="6" min="6" width="14"/>
    <col customWidth="1" max="7" min="7" width="14"/>
  </cols>
  <sheetData>
    <row r="1" spans="1:7">
      <c r="A1" s="1" t="s">
        <v>536</v>
      </c>
      <c r="B1" s="2" t="s">
        <v>537</v>
      </c>
      <c r="C1" s="2" t="s">
        <v>2</v>
      </c>
      <c r="D1" s="2" t="s">
        <v>2</v>
      </c>
      <c r="E1" s="2" t="s">
        <v>88</v>
      </c>
      <c r="F1" s="2" t="s">
        <v>25</v>
      </c>
      <c r="G1" s="2" t="s">
        <v>298</v>
      </c>
    </row>
    <row r="2" spans="1:7">
      <c r="A2" s="3" t="s">
        <v>237</v>
      </c>
    </row>
    <row r="3" spans="1:7">
      <c r="A3" s="4" t="s">
        <v>166</v>
      </c>
      <c r="D3" s="7" t="n">
        <v>4516000</v>
      </c>
      <c r="E3" s="7" t="n">
        <v>4446000</v>
      </c>
    </row>
    <row r="4" spans="1:7">
      <c r="A4" s="4" t="s">
        <v>78</v>
      </c>
      <c r="C4" s="5" t="n">
        <v>1600000000</v>
      </c>
      <c r="D4" s="5" t="n">
        <v>1600000000</v>
      </c>
      <c r="F4" s="5" t="n">
        <v>1600000000</v>
      </c>
    </row>
    <row r="5" spans="1:7">
      <c r="A5" s="3" t="s">
        <v>538</v>
      </c>
    </row>
    <row r="6" spans="1:7">
      <c r="A6" s="4" t="s">
        <v>539</v>
      </c>
      <c r="C6" s="7" t="n">
        <v>17000000</v>
      </c>
      <c r="D6" s="7" t="n">
        <v>17000000</v>
      </c>
    </row>
    <row r="7" spans="1:7">
      <c r="A7" s="4" t="s">
        <v>540</v>
      </c>
      <c r="C7" s="7" t="n">
        <v>4500000</v>
      </c>
      <c r="D7" s="7" t="n">
        <v>1600000</v>
      </c>
    </row>
    <row r="8" spans="1:7">
      <c r="A8" s="4" t="s">
        <v>541</v>
      </c>
    </row>
    <row r="9" spans="1:7">
      <c r="A9" s="3" t="s">
        <v>237</v>
      </c>
    </row>
    <row r="10" spans="1:7">
      <c r="A10" s="4" t="s">
        <v>542</v>
      </c>
      <c r="C10" s="5" t="n">
        <v>893297</v>
      </c>
      <c r="D10" s="5" t="n">
        <v>893297</v>
      </c>
    </row>
    <row r="11" spans="1:7">
      <c r="A11" s="4" t="s">
        <v>543</v>
      </c>
      <c r="B11" s="4" t="s">
        <v>344</v>
      </c>
    </row>
    <row r="12" spans="1:7">
      <c r="A12" s="4" t="s">
        <v>544</v>
      </c>
      <c r="B12" s="4" t="s">
        <v>510</v>
      </c>
    </row>
    <row r="13" spans="1:7">
      <c r="A13" s="4" t="s">
        <v>78</v>
      </c>
      <c r="B13" s="5" t="n">
        <v>8323764</v>
      </c>
    </row>
    <row r="14" spans="1:7">
      <c r="A14" s="3" t="s">
        <v>287</v>
      </c>
    </row>
    <row r="15" spans="1:7">
      <c r="A15" s="4" t="s">
        <v>545</v>
      </c>
      <c r="D15" s="5" t="n">
        <v>1020220</v>
      </c>
    </row>
    <row r="16" spans="1:7">
      <c r="A16" s="4" t="s">
        <v>546</v>
      </c>
      <c r="D16" s="5" t="n">
        <v>-126923</v>
      </c>
    </row>
    <row r="17" spans="1:7">
      <c r="A17" s="4" t="s">
        <v>547</v>
      </c>
      <c r="C17" s="5" t="n">
        <v>893297</v>
      </c>
      <c r="D17" s="5" t="n">
        <v>893297</v>
      </c>
    </row>
    <row r="18" spans="1:7">
      <c r="A18" s="4" t="s">
        <v>545</v>
      </c>
      <c r="D18" s="7" t="n">
        <v>283100</v>
      </c>
    </row>
    <row r="19" spans="1:7">
      <c r="A19" s="4" t="s">
        <v>548</v>
      </c>
      <c r="C19" s="7" t="n">
        <v>283100</v>
      </c>
      <c r="D19" s="7" t="n">
        <v>283100</v>
      </c>
    </row>
    <row r="20" spans="1:7">
      <c r="A20" s="4" t="s">
        <v>549</v>
      </c>
      <c r="D20" s="4" t="s">
        <v>375</v>
      </c>
    </row>
    <row r="21" spans="1:7">
      <c r="A21" s="4" t="s">
        <v>550</v>
      </c>
      <c r="C21" s="7" t="n">
        <v>4598000</v>
      </c>
      <c r="D21" s="7" t="n">
        <v>4598000</v>
      </c>
    </row>
    <row r="22" spans="1:7">
      <c r="A22" s="3" t="s">
        <v>551</v>
      </c>
    </row>
    <row r="23" spans="1:7">
      <c r="A23" s="4" t="s">
        <v>552</v>
      </c>
      <c r="D23" s="5" t="n">
        <v>3570300</v>
      </c>
    </row>
    <row r="24" spans="1:7">
      <c r="A24" s="4" t="s">
        <v>553</v>
      </c>
      <c r="C24" s="5" t="n">
        <v>3570300</v>
      </c>
      <c r="D24" s="5" t="n">
        <v>3570300</v>
      </c>
    </row>
    <row r="25" spans="1:7">
      <c r="A25" s="3" t="s">
        <v>538</v>
      </c>
    </row>
    <row r="26" spans="1:7">
      <c r="A26" s="4" t="s">
        <v>552</v>
      </c>
      <c r="D26" s="9" t="n">
        <v>6.06</v>
      </c>
    </row>
    <row r="27" spans="1:7">
      <c r="A27" s="4" t="s">
        <v>554</v>
      </c>
      <c r="C27" s="9" t="n">
        <v>6.06</v>
      </c>
      <c r="D27" s="9" t="n">
        <v>6.06</v>
      </c>
    </row>
    <row r="28" spans="1:7">
      <c r="A28" s="4" t="s">
        <v>555</v>
      </c>
      <c r="D28" s="4" t="s">
        <v>556</v>
      </c>
    </row>
    <row r="29" spans="1:7">
      <c r="A29" s="4" t="s">
        <v>557</v>
      </c>
      <c r="C29" s="7" t="n">
        <v>9590000</v>
      </c>
      <c r="D29" s="7" t="n">
        <v>9590000</v>
      </c>
    </row>
    <row r="30" spans="1:7">
      <c r="A30" s="4" t="s">
        <v>558</v>
      </c>
    </row>
    <row r="31" spans="1:7">
      <c r="A31" s="3" t="s">
        <v>237</v>
      </c>
    </row>
    <row r="32" spans="1:7">
      <c r="A32" s="4" t="s">
        <v>559</v>
      </c>
      <c r="G32" s="5" t="n">
        <v>24535</v>
      </c>
    </row>
    <row r="33" spans="1:7">
      <c r="A33" s="4" t="s">
        <v>542</v>
      </c>
      <c r="C33" s="5" t="n">
        <v>2675</v>
      </c>
      <c r="D33" s="5" t="n">
        <v>2675</v>
      </c>
      <c r="G33" s="5" t="n">
        <v>9880</v>
      </c>
    </row>
    <row r="34" spans="1:7">
      <c r="A34" s="3" t="s">
        <v>287</v>
      </c>
    </row>
    <row r="35" spans="1:7">
      <c r="A35" s="4" t="s">
        <v>547</v>
      </c>
      <c r="C35" s="5" t="n">
        <v>2675</v>
      </c>
      <c r="D35" s="5" t="n">
        <v>2675</v>
      </c>
      <c r="G35" s="5" t="n">
        <v>9880</v>
      </c>
    </row>
    <row r="36" spans="1:7">
      <c r="A36" s="4" t="s">
        <v>549</v>
      </c>
      <c r="D36" s="4" t="s">
        <v>560</v>
      </c>
    </row>
    <row r="37" spans="1:7">
      <c r="A37" s="4" t="s">
        <v>550</v>
      </c>
      <c r="C37" s="7" t="n">
        <v>1633000</v>
      </c>
      <c r="D37" s="7" t="n">
        <v>1633000</v>
      </c>
    </row>
    <row r="38" spans="1:7">
      <c r="A38" s="4" t="s">
        <v>561</v>
      </c>
    </row>
    <row r="39" spans="1:7">
      <c r="A39" s="3" t="s">
        <v>237</v>
      </c>
    </row>
    <row r="40" spans="1:7">
      <c r="A40" s="4" t="s">
        <v>562</v>
      </c>
      <c r="D40" s="4" t="s">
        <v>514</v>
      </c>
    </row>
    <row r="41" spans="1:7">
      <c r="A41" s="4" t="s">
        <v>563</v>
      </c>
    </row>
    <row r="42" spans="1:7">
      <c r="A42" s="3" t="s">
        <v>237</v>
      </c>
    </row>
    <row r="43" spans="1:7">
      <c r="A43" s="4" t="s">
        <v>562</v>
      </c>
      <c r="D43" s="4" t="s">
        <v>5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34"/>
    <col customWidth="1" max="3" min="3" width="30"/>
  </cols>
  <sheetData>
    <row r="1" spans="1:3">
      <c r="A1" s="1" t="s">
        <v>565</v>
      </c>
      <c r="B1" s="2" t="s">
        <v>1</v>
      </c>
    </row>
    <row r="2" spans="1:3">
      <c r="B2" s="2" t="s">
        <v>566</v>
      </c>
      <c r="C2" s="2" t="s">
        <v>567</v>
      </c>
    </row>
    <row r="3" spans="1:3">
      <c r="A3" s="3" t="s">
        <v>115</v>
      </c>
    </row>
    <row r="4" spans="1:3">
      <c r="A4" s="4" t="s">
        <v>568</v>
      </c>
      <c r="B4" s="5" t="n">
        <v>1600000000</v>
      </c>
      <c r="C4" s="5" t="n">
        <v>1600000000</v>
      </c>
    </row>
    <row r="5" spans="1:3">
      <c r="A5" s="4" t="s">
        <v>569</v>
      </c>
      <c r="B5" s="8" t="n">
        <v>0.0001</v>
      </c>
      <c r="C5" s="8" t="n">
        <v>0.0001</v>
      </c>
    </row>
    <row r="6" spans="1:3">
      <c r="A6" s="4" t="s">
        <v>570</v>
      </c>
      <c r="B6" s="5" t="n">
        <v>151648643</v>
      </c>
      <c r="C6" s="5" t="n">
        <v>150529151</v>
      </c>
    </row>
    <row r="7" spans="1:3">
      <c r="A7" s="4" t="s">
        <v>571</v>
      </c>
      <c r="B7"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2</v>
      </c>
      <c r="B1" s="2" t="s">
        <v>87</v>
      </c>
      <c r="D1" s="2" t="s">
        <v>1</v>
      </c>
    </row>
    <row r="2" spans="1:7">
      <c r="B2" s="2" t="s">
        <v>2</v>
      </c>
      <c r="C2" s="2" t="s">
        <v>88</v>
      </c>
      <c r="D2" s="2" t="s">
        <v>2</v>
      </c>
      <c r="E2" s="2" t="s">
        <v>88</v>
      </c>
      <c r="F2" s="2" t="s">
        <v>25</v>
      </c>
      <c r="G2" s="2" t="s">
        <v>298</v>
      </c>
    </row>
    <row r="3" spans="1:7">
      <c r="A3" s="3" t="s">
        <v>116</v>
      </c>
    </row>
    <row r="4" spans="1:7">
      <c r="A4" s="4" t="s">
        <v>82</v>
      </c>
      <c r="B4" s="5" t="n">
        <v>20000000</v>
      </c>
      <c r="D4" s="5" t="n">
        <v>20000000</v>
      </c>
      <c r="F4" s="5" t="n">
        <v>20000000</v>
      </c>
    </row>
    <row r="5" spans="1:7">
      <c r="A5" s="4" t="s">
        <v>83</v>
      </c>
      <c r="B5" s="5" t="n">
        <v>4569233</v>
      </c>
      <c r="D5" s="5" t="n">
        <v>4569233</v>
      </c>
      <c r="F5" s="5" t="n">
        <v>6194233</v>
      </c>
    </row>
    <row r="6" spans="1:7">
      <c r="A6" s="4" t="s">
        <v>573</v>
      </c>
      <c r="B6" s="8" t="n">
        <v>0.0001</v>
      </c>
      <c r="D6" s="8" t="n">
        <v>0.0001</v>
      </c>
      <c r="F6" s="8" t="n">
        <v>0.0001</v>
      </c>
    </row>
    <row r="7" spans="1:7">
      <c r="A7" s="4" t="s">
        <v>574</v>
      </c>
      <c r="B7" s="12" t="n">
        <v>1.2226</v>
      </c>
      <c r="D7" s="12" t="n">
        <v>1.2226</v>
      </c>
    </row>
    <row r="8" spans="1:7">
      <c r="A8" s="4" t="s">
        <v>575</v>
      </c>
      <c r="D8" s="4" t="s">
        <v>424</v>
      </c>
    </row>
    <row r="9" spans="1:7">
      <c r="A9" s="4" t="s">
        <v>105</v>
      </c>
      <c r="B9" s="7" t="n">
        <v>914</v>
      </c>
      <c r="C9" s="7" t="n">
        <v>1225</v>
      </c>
      <c r="D9" s="7" t="n">
        <v>2742</v>
      </c>
      <c r="E9" s="7" t="n">
        <v>1225</v>
      </c>
    </row>
    <row r="10" spans="1:7">
      <c r="A10" s="4" t="s">
        <v>576</v>
      </c>
      <c r="G10" s="7" t="n">
        <v>5200</v>
      </c>
    </row>
    <row r="11" spans="1:7">
      <c r="A11" s="4" t="s">
        <v>577</v>
      </c>
      <c r="D11" s="10" t="n">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27"/>
    <col customWidth="1" max="6" min="6" width="26"/>
    <col customWidth="1" max="7" min="7" width="40"/>
    <col customWidth="1" max="8" min="8" width="48"/>
    <col customWidth="1" max="9" min="9" width="20"/>
    <col customWidth="1" max="10" min="10" width="11"/>
  </cols>
  <sheetData>
    <row r="1" spans="1:10">
      <c r="A1" s="1" t="s">
        <v>114</v>
      </c>
      <c r="B1" s="2" t="s">
        <v>115</v>
      </c>
      <c r="C1" s="2" t="s">
        <v>116</v>
      </c>
      <c r="D1" s="2" t="s">
        <v>117</v>
      </c>
      <c r="E1" s="2" t="s">
        <v>118</v>
      </c>
      <c r="F1" s="2" t="s">
        <v>119</v>
      </c>
      <c r="G1" s="2" t="s">
        <v>120</v>
      </c>
      <c r="H1" s="2" t="s">
        <v>121</v>
      </c>
      <c r="I1" s="2" t="s">
        <v>122</v>
      </c>
      <c r="J1" s="2" t="s">
        <v>123</v>
      </c>
    </row>
    <row r="2" spans="1:10">
      <c r="A2" s="4" t="s">
        <v>124</v>
      </c>
      <c r="B2" s="7" t="n">
        <v>6</v>
      </c>
      <c r="E2" s="7" t="n">
        <v>-57395</v>
      </c>
      <c r="F2" s="7" t="n">
        <v>27342</v>
      </c>
      <c r="G2" s="7" t="n">
        <v>-3547</v>
      </c>
      <c r="H2" s="7" t="n">
        <v>-12339</v>
      </c>
      <c r="I2" s="7" t="n">
        <v>-293968</v>
      </c>
      <c r="J2" s="7" t="n">
        <v>-339901</v>
      </c>
    </row>
    <row r="3" spans="1:10">
      <c r="A3" s="4" t="s">
        <v>125</v>
      </c>
      <c r="B3" s="5" t="n">
        <v>64024557</v>
      </c>
    </row>
    <row r="4" spans="1:10">
      <c r="A4" s="3" t="s">
        <v>126</v>
      </c>
    </row>
    <row r="5" spans="1:10">
      <c r="A5" s="4" t="s">
        <v>103</v>
      </c>
      <c r="I5" s="5" t="n">
        <v>-145633</v>
      </c>
      <c r="J5" s="5" t="n">
        <v>-145633</v>
      </c>
    </row>
    <row r="6" spans="1:10">
      <c r="A6" s="4" t="s">
        <v>127</v>
      </c>
      <c r="F6" s="5" t="n">
        <v>4446</v>
      </c>
      <c r="J6" s="5" t="n">
        <v>4446</v>
      </c>
    </row>
    <row r="7" spans="1:10">
      <c r="A7" s="4" t="s">
        <v>69</v>
      </c>
      <c r="G7" s="5" t="n">
        <v>1256</v>
      </c>
      <c r="J7" s="5" t="n">
        <v>1256</v>
      </c>
    </row>
    <row r="8" spans="1:10">
      <c r="A8" s="4" t="s">
        <v>128</v>
      </c>
      <c r="H8" s="5" t="n">
        <v>-1500</v>
      </c>
      <c r="J8" s="5" t="n">
        <v>-1500</v>
      </c>
    </row>
    <row r="9" spans="1:10">
      <c r="A9" s="4" t="s">
        <v>129</v>
      </c>
      <c r="B9" s="7" t="n">
        <v>2</v>
      </c>
      <c r="E9" s="5" t="n">
        <v>20546</v>
      </c>
      <c r="J9" s="5" t="n">
        <v>20548</v>
      </c>
    </row>
    <row r="10" spans="1:10">
      <c r="A10" s="4" t="s">
        <v>130</v>
      </c>
      <c r="B10" s="5" t="n">
        <v>16575443</v>
      </c>
    </row>
    <row r="11" spans="1:10">
      <c r="A11" s="4" t="s">
        <v>131</v>
      </c>
      <c r="B11" s="7" t="n">
        <v>3</v>
      </c>
      <c r="E11" s="5" t="n">
        <v>244797</v>
      </c>
      <c r="J11" s="5" t="n">
        <v>244800</v>
      </c>
    </row>
    <row r="12" spans="1:10">
      <c r="A12" s="4" t="s">
        <v>132</v>
      </c>
      <c r="B12" s="5" t="n">
        <v>30600000</v>
      </c>
    </row>
    <row r="13" spans="1:10">
      <c r="A13" s="4" t="s">
        <v>133</v>
      </c>
      <c r="B13" s="7" t="n">
        <v>1</v>
      </c>
      <c r="E13" s="5" t="n">
        <v>22358</v>
      </c>
      <c r="J13" s="5" t="n">
        <v>22359</v>
      </c>
    </row>
    <row r="14" spans="1:10">
      <c r="A14" s="4" t="s">
        <v>134</v>
      </c>
      <c r="B14" s="5" t="n">
        <v>12093331</v>
      </c>
    </row>
    <row r="15" spans="1:10">
      <c r="A15" s="4" t="s">
        <v>135</v>
      </c>
      <c r="B15" s="7" t="n">
        <v>3</v>
      </c>
      <c r="E15" s="5" t="n">
        <v>130860</v>
      </c>
      <c r="J15" s="5" t="n">
        <v>130863</v>
      </c>
    </row>
    <row r="16" spans="1:10">
      <c r="A16" s="4" t="s">
        <v>136</v>
      </c>
      <c r="B16" s="5" t="n">
        <v>18757942</v>
      </c>
    </row>
    <row r="17" spans="1:10">
      <c r="A17" s="4" t="s">
        <v>137</v>
      </c>
      <c r="C17" s="7" t="n">
        <v>1</v>
      </c>
      <c r="E17" s="5" t="n">
        <v>73553</v>
      </c>
      <c r="J17" s="5" t="n">
        <v>73554</v>
      </c>
    </row>
    <row r="18" spans="1:10">
      <c r="A18" s="4" t="s">
        <v>138</v>
      </c>
      <c r="C18" s="5" t="n">
        <v>9194233</v>
      </c>
    </row>
    <row r="19" spans="1:10">
      <c r="A19" s="4" t="s">
        <v>139</v>
      </c>
      <c r="E19" s="5" t="n">
        <v>28573</v>
      </c>
      <c r="J19" s="5" t="n">
        <v>28573</v>
      </c>
    </row>
    <row r="20" spans="1:10">
      <c r="A20" s="4" t="s">
        <v>140</v>
      </c>
      <c r="B20" s="5" t="n">
        <v>3609375</v>
      </c>
    </row>
    <row r="21" spans="1:10">
      <c r="A21" s="4" t="s">
        <v>141</v>
      </c>
      <c r="B21" s="5" t="n">
        <v>3667803</v>
      </c>
      <c r="C21" s="5" t="n">
        <v>-3000000</v>
      </c>
    </row>
    <row r="22" spans="1:10">
      <c r="A22" s="4" t="s">
        <v>142</v>
      </c>
      <c r="E22" s="5" t="n">
        <v>10000</v>
      </c>
      <c r="J22" s="5" t="n">
        <v>10000</v>
      </c>
    </row>
    <row r="23" spans="1:10">
      <c r="A23" s="4" t="s">
        <v>143</v>
      </c>
      <c r="B23" s="5" t="n">
        <v>1250000</v>
      </c>
    </row>
    <row r="24" spans="1:10">
      <c r="A24" s="4" t="s">
        <v>144</v>
      </c>
      <c r="E24" s="5" t="n">
        <v>-7649</v>
      </c>
      <c r="J24" s="5" t="n">
        <v>-7649</v>
      </c>
    </row>
    <row r="25" spans="1:10">
      <c r="A25" s="4" t="s">
        <v>145</v>
      </c>
      <c r="E25" s="5" t="n">
        <v>16375</v>
      </c>
      <c r="I25" s="5" t="n">
        <v>-16375</v>
      </c>
    </row>
    <row r="26" spans="1:10">
      <c r="A26" s="4" t="s">
        <v>146</v>
      </c>
      <c r="B26" s="7" t="n">
        <v>15</v>
      </c>
      <c r="C26" s="7" t="n">
        <v>1</v>
      </c>
      <c r="E26" s="5" t="n">
        <v>482018</v>
      </c>
      <c r="F26" s="5" t="n">
        <v>31788</v>
      </c>
      <c r="G26" s="5" t="n">
        <v>-2291</v>
      </c>
      <c r="H26" s="5" t="n">
        <v>-13839</v>
      </c>
      <c r="I26" s="5" t="n">
        <v>-455976</v>
      </c>
      <c r="J26" s="5" t="n">
        <v>41716</v>
      </c>
    </row>
    <row r="27" spans="1:10">
      <c r="A27" s="4" t="s">
        <v>147</v>
      </c>
      <c r="B27" s="5" t="n">
        <v>150578451</v>
      </c>
      <c r="C27" s="5" t="n">
        <v>6194233</v>
      </c>
    </row>
    <row r="28" spans="1:10">
      <c r="A28" s="4" t="s">
        <v>124</v>
      </c>
      <c r="B28" s="7" t="n">
        <v>6</v>
      </c>
      <c r="E28" s="5" t="n">
        <v>-57395</v>
      </c>
      <c r="F28" s="5" t="n">
        <v>27342</v>
      </c>
      <c r="G28" s="5" t="n">
        <v>-3547</v>
      </c>
      <c r="H28" s="5" t="n">
        <v>-12339</v>
      </c>
      <c r="I28" s="5" t="n">
        <v>-293968</v>
      </c>
      <c r="J28" s="5" t="n">
        <v>-339901</v>
      </c>
    </row>
    <row r="29" spans="1:10">
      <c r="A29" s="4" t="s">
        <v>125</v>
      </c>
      <c r="B29" s="5" t="n">
        <v>64024557</v>
      </c>
    </row>
    <row r="30" spans="1:10">
      <c r="A30" s="3" t="s">
        <v>126</v>
      </c>
    </row>
    <row r="31" spans="1:10">
      <c r="A31" s="4" t="s">
        <v>144</v>
      </c>
      <c r="J31" s="5" t="n">
        <v>-7600</v>
      </c>
    </row>
    <row r="32" spans="1:10">
      <c r="A32" s="4" t="s">
        <v>148</v>
      </c>
      <c r="B32" s="7" t="n">
        <v>15</v>
      </c>
      <c r="C32" s="7" t="n">
        <v>1</v>
      </c>
      <c r="D32" s="7" t="n">
        <v>-249</v>
      </c>
      <c r="E32" s="5" t="n">
        <v>482018</v>
      </c>
      <c r="F32" s="5" t="n">
        <v>34085</v>
      </c>
      <c r="G32" s="5" t="n">
        <v>-194</v>
      </c>
      <c r="H32" s="5" t="n">
        <v>-11054</v>
      </c>
      <c r="I32" s="5" t="n">
        <v>-514628</v>
      </c>
      <c r="J32" s="5" t="n">
        <v>-10006</v>
      </c>
    </row>
    <row r="33" spans="1:10">
      <c r="A33" s="4" t="s">
        <v>149</v>
      </c>
      <c r="B33" s="5" t="n">
        <v>150529151</v>
      </c>
      <c r="C33" s="5" t="n">
        <v>6194233</v>
      </c>
      <c r="D33" s="5" t="n">
        <v>49300</v>
      </c>
    </row>
    <row r="34" spans="1:10">
      <c r="A34" s="3" t="s">
        <v>126</v>
      </c>
    </row>
    <row r="35" spans="1:10">
      <c r="A35" s="4" t="s">
        <v>150</v>
      </c>
      <c r="I35" s="5" t="n">
        <v>-1418</v>
      </c>
      <c r="J35" s="5" t="n">
        <v>-1418</v>
      </c>
    </row>
    <row r="36" spans="1:10">
      <c r="A36" s="4" t="s">
        <v>103</v>
      </c>
      <c r="I36" s="5" t="n">
        <v>-78116</v>
      </c>
      <c r="J36" s="5" t="n">
        <v>-78116</v>
      </c>
    </row>
    <row r="37" spans="1:10">
      <c r="A37" s="4" t="s">
        <v>127</v>
      </c>
      <c r="F37" s="5" t="n">
        <v>4260</v>
      </c>
      <c r="J37" s="5" t="n">
        <v>4260</v>
      </c>
    </row>
    <row r="38" spans="1:10">
      <c r="A38" s="4" t="s">
        <v>69</v>
      </c>
      <c r="G38" s="5" t="n">
        <v>-3639</v>
      </c>
      <c r="J38" s="5" t="n">
        <v>-3639</v>
      </c>
    </row>
    <row r="39" spans="1:10">
      <c r="A39" s="4" t="s">
        <v>128</v>
      </c>
      <c r="H39" s="5" t="n">
        <v>363</v>
      </c>
      <c r="J39" s="5" t="n">
        <v>363</v>
      </c>
    </row>
    <row r="40" spans="1:10">
      <c r="A40" s="4" t="s">
        <v>151</v>
      </c>
      <c r="F40" s="5" t="n">
        <v>256</v>
      </c>
      <c r="J40" s="5" t="n">
        <v>256</v>
      </c>
    </row>
    <row r="41" spans="1:10">
      <c r="A41" s="4" t="s">
        <v>152</v>
      </c>
      <c r="B41" s="5" t="n">
        <v>126922</v>
      </c>
    </row>
    <row r="42" spans="1:10">
      <c r="A42" s="4" t="s">
        <v>153</v>
      </c>
      <c r="B42" s="5" t="n">
        <v>1986767</v>
      </c>
    </row>
    <row r="43" spans="1:10">
      <c r="A43" s="4" t="s">
        <v>141</v>
      </c>
      <c r="C43" s="5" t="n">
        <v>-1625000</v>
      </c>
    </row>
    <row r="44" spans="1:10">
      <c r="A44" s="4" t="s">
        <v>154</v>
      </c>
      <c r="D44" s="7" t="n">
        <v>-4899</v>
      </c>
      <c r="J44" s="7" t="n">
        <v>-4899</v>
      </c>
    </row>
    <row r="45" spans="1:10">
      <c r="A45" s="4" t="s">
        <v>155</v>
      </c>
      <c r="B45" s="5" t="n">
        <v>-994197</v>
      </c>
      <c r="D45" s="5" t="n">
        <v>994197</v>
      </c>
      <c r="J45" s="5" t="n">
        <v>-994197</v>
      </c>
    </row>
    <row r="46" spans="1:10">
      <c r="A46" s="4" t="s">
        <v>156</v>
      </c>
      <c r="B46" s="7" t="n">
        <v>15</v>
      </c>
      <c r="C46" s="7" t="n">
        <v>1</v>
      </c>
      <c r="D46" s="7" t="n">
        <v>-5148</v>
      </c>
      <c r="E46" s="7" t="n">
        <v>482018</v>
      </c>
      <c r="F46" s="7" t="n">
        <v>38601</v>
      </c>
      <c r="G46" s="7" t="n">
        <v>-3833</v>
      </c>
      <c r="H46" s="7" t="n">
        <v>-10691</v>
      </c>
      <c r="I46" s="7" t="n">
        <v>-594162</v>
      </c>
      <c r="J46" s="7" t="n">
        <v>-93199</v>
      </c>
    </row>
    <row r="47" spans="1:10">
      <c r="A47" s="4" t="s">
        <v>157</v>
      </c>
      <c r="B47" s="5" t="n">
        <v>151648643</v>
      </c>
      <c r="C47" s="5" t="n">
        <v>4569233</v>
      </c>
      <c r="D47" s="5" t="n">
        <v>10434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8</v>
      </c>
      <c r="B1" s="2" t="s">
        <v>579</v>
      </c>
      <c r="C1" s="2" t="s">
        <v>2</v>
      </c>
    </row>
    <row r="2" spans="1:3">
      <c r="A2" s="3" t="s">
        <v>239</v>
      </c>
    </row>
    <row r="3" spans="1:3">
      <c r="A3" s="4" t="s">
        <v>580</v>
      </c>
      <c r="B3" s="5" t="n">
        <v>5000000</v>
      </c>
    </row>
    <row r="4" spans="1:3">
      <c r="A4" s="4" t="s">
        <v>581</v>
      </c>
      <c r="B4" s="4" t="s">
        <v>582</v>
      </c>
    </row>
    <row r="5" spans="1:3">
      <c r="A5" s="4" t="s">
        <v>583</v>
      </c>
      <c r="C5" s="5" t="n">
        <v>994197</v>
      </c>
    </row>
    <row r="6" spans="1:3">
      <c r="A6" s="4" t="s">
        <v>584</v>
      </c>
      <c r="C6" s="9" t="n">
        <v>4.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4"/>
  </cols>
  <sheetData>
    <row r="1" spans="1:2">
      <c r="A1" s="1" t="s">
        <v>585</v>
      </c>
      <c r="B1" s="2" t="s">
        <v>1</v>
      </c>
    </row>
    <row r="2" spans="1:2">
      <c r="B2" s="2" t="s">
        <v>586</v>
      </c>
    </row>
    <row r="3" spans="1:2">
      <c r="A3" s="3" t="s">
        <v>304</v>
      </c>
    </row>
    <row r="4" spans="1:2">
      <c r="A4" s="4" t="s">
        <v>587</v>
      </c>
      <c r="B4" s="13" t="n">
        <v>0.5</v>
      </c>
    </row>
    <row r="5" spans="1:2">
      <c r="A5" s="4" t="s">
        <v>588</v>
      </c>
      <c r="B5" s="9" t="n">
        <v>5.75</v>
      </c>
    </row>
    <row r="6" spans="1:2">
      <c r="A6" s="4" t="s">
        <v>589</v>
      </c>
      <c r="B6" s="10" t="n">
        <v>11.5</v>
      </c>
    </row>
    <row r="7" spans="1:2">
      <c r="A7" s="4" t="s">
        <v>590</v>
      </c>
      <c r="B7" s="4" t="s">
        <v>373</v>
      </c>
    </row>
    <row r="8" spans="1:2">
      <c r="A8" s="4" t="s">
        <v>591</v>
      </c>
      <c r="B8" s="9" t="n">
        <v>0.01</v>
      </c>
    </row>
    <row r="9" spans="1:2">
      <c r="A9" s="4" t="s">
        <v>592</v>
      </c>
      <c r="B9" s="4" t="s">
        <v>593</v>
      </c>
    </row>
    <row r="10" spans="1:2">
      <c r="A10" s="4" t="s">
        <v>594</v>
      </c>
      <c r="B10" s="7" t="n">
        <v>24</v>
      </c>
    </row>
    <row r="11" spans="1:2">
      <c r="A11" s="4" t="s">
        <v>595</v>
      </c>
      <c r="B11" s="5" t="n">
        <v>20</v>
      </c>
    </row>
    <row r="12" spans="1:2">
      <c r="A12" s="4" t="s">
        <v>596</v>
      </c>
      <c r="B12" s="4" t="s">
        <v>593</v>
      </c>
    </row>
    <row r="13" spans="1:2">
      <c r="A13" s="4" t="s">
        <v>597</v>
      </c>
      <c r="B13" s="4" t="s">
        <v>598</v>
      </c>
    </row>
    <row r="14" spans="1:2">
      <c r="A14" s="4" t="s">
        <v>599</v>
      </c>
      <c r="B14" s="4" t="s">
        <v>600</v>
      </c>
    </row>
    <row r="15" spans="1:2">
      <c r="A15" s="4" t="s">
        <v>304</v>
      </c>
    </row>
    <row r="16" spans="1:2">
      <c r="A16" s="3" t="s">
        <v>304</v>
      </c>
    </row>
    <row r="17" spans="1:2">
      <c r="A17" s="4" t="s">
        <v>601</v>
      </c>
      <c r="B17" s="5" t="n">
        <v>34988302</v>
      </c>
    </row>
    <row r="18" spans="1:2">
      <c r="A18" s="4" t="s">
        <v>602</v>
      </c>
      <c r="B18" s="5" t="n">
        <v>34988302</v>
      </c>
    </row>
    <row r="19" spans="1:2">
      <c r="A19" s="4" t="s">
        <v>603</v>
      </c>
      <c r="B19" s="5" t="n">
        <v>11698</v>
      </c>
    </row>
    <row r="20" spans="1:2">
      <c r="A20" s="4" t="s">
        <v>604</v>
      </c>
    </row>
    <row r="21" spans="1:2">
      <c r="A21" s="3" t="s">
        <v>304</v>
      </c>
    </row>
    <row r="22" spans="1:2">
      <c r="A22" s="4" t="s">
        <v>605</v>
      </c>
      <c r="B22" s="5" t="n">
        <v>35000000</v>
      </c>
    </row>
    <row r="23" spans="1:2">
      <c r="A23" s="4" t="s">
        <v>606</v>
      </c>
      <c r="B23" s="5" t="n">
        <v>1</v>
      </c>
    </row>
    <row r="24" spans="1:2">
      <c r="A24" s="4" t="s">
        <v>607</v>
      </c>
      <c r="B2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7</v>
      </c>
      <c r="D1" s="2" t="s">
        <v>1</v>
      </c>
    </row>
    <row r="2" spans="1:5">
      <c r="B2" s="2" t="s">
        <v>2</v>
      </c>
      <c r="C2" s="2" t="s">
        <v>88</v>
      </c>
      <c r="D2" s="2" t="s">
        <v>2</v>
      </c>
      <c r="E2" s="2" t="s">
        <v>88</v>
      </c>
    </row>
    <row r="3" spans="1:5">
      <c r="A3" s="4" t="s">
        <v>609</v>
      </c>
    </row>
    <row r="4" spans="1:5">
      <c r="A4" s="3" t="s">
        <v>241</v>
      </c>
    </row>
    <row r="5" spans="1:5">
      <c r="A5" s="4" t="s">
        <v>610</v>
      </c>
      <c r="B5" s="10" t="n">
        <v>0.2</v>
      </c>
      <c r="C5" s="10" t="n">
        <v>0.2</v>
      </c>
      <c r="D5" s="10" t="n">
        <v>0.5</v>
      </c>
      <c r="E5" s="10"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7</v>
      </c>
      <c r="D1" s="2" t="s">
        <v>1</v>
      </c>
    </row>
    <row r="2" spans="1:5">
      <c r="B2" s="2" t="s">
        <v>2</v>
      </c>
      <c r="C2" s="2" t="s">
        <v>88</v>
      </c>
      <c r="D2" s="2" t="s">
        <v>2</v>
      </c>
      <c r="E2" s="2" t="s">
        <v>88</v>
      </c>
    </row>
    <row r="3" spans="1:5">
      <c r="A3" s="3" t="s">
        <v>241</v>
      </c>
    </row>
    <row r="4" spans="1:5">
      <c r="A4" s="4" t="s">
        <v>94</v>
      </c>
      <c r="B4" s="7" t="n">
        <v>759</v>
      </c>
      <c r="C4" s="7" t="n">
        <v>26892</v>
      </c>
      <c r="D4" s="7" t="n">
        <v>3267</v>
      </c>
      <c r="E4" s="7" t="n">
        <v>31733</v>
      </c>
    </row>
    <row r="5" spans="1:5">
      <c r="A5" s="4" t="s">
        <v>612</v>
      </c>
    </row>
    <row r="6" spans="1:5">
      <c r="A6" s="3" t="s">
        <v>241</v>
      </c>
    </row>
    <row r="7" spans="1:5">
      <c r="A7" s="4" t="s">
        <v>94</v>
      </c>
      <c r="B7" s="5" t="n">
        <v>100</v>
      </c>
      <c r="D7" s="5" t="n">
        <v>100</v>
      </c>
    </row>
    <row r="8" spans="1:5">
      <c r="A8" s="4" t="s">
        <v>613</v>
      </c>
    </row>
    <row r="9" spans="1:5">
      <c r="A9" s="3" t="s">
        <v>241</v>
      </c>
    </row>
    <row r="10" spans="1:5">
      <c r="A10" s="4" t="s">
        <v>94</v>
      </c>
      <c r="B10" s="7" t="n">
        <v>0</v>
      </c>
      <c r="D10" s="7" t="n">
        <v>100</v>
      </c>
      <c r="E10" s="7" t="n">
        <v>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3"/>
  </cols>
  <sheetData>
    <row r="1" spans="1:8">
      <c r="A1" s="1" t="s">
        <v>614</v>
      </c>
      <c r="B1" s="2" t="s">
        <v>87</v>
      </c>
      <c r="D1" s="2" t="s">
        <v>1</v>
      </c>
      <c r="F1" s="2" t="s">
        <v>379</v>
      </c>
    </row>
    <row r="2" spans="1:8">
      <c r="B2" s="2" t="s">
        <v>333</v>
      </c>
      <c r="C2" s="2" t="s">
        <v>615</v>
      </c>
      <c r="D2" s="2" t="s">
        <v>333</v>
      </c>
      <c r="E2" s="2" t="s">
        <v>615</v>
      </c>
      <c r="F2" s="2" t="s">
        <v>616</v>
      </c>
      <c r="G2" s="2" t="s">
        <v>617</v>
      </c>
      <c r="H2" s="2" t="s">
        <v>618</v>
      </c>
    </row>
    <row r="3" spans="1:8">
      <c r="A3" s="3" t="s">
        <v>241</v>
      </c>
    </row>
    <row r="4" spans="1:8">
      <c r="A4" s="4" t="s">
        <v>619</v>
      </c>
      <c r="D4" s="4" t="s">
        <v>620</v>
      </c>
    </row>
    <row r="5" spans="1:8">
      <c r="A5" s="4" t="s">
        <v>383</v>
      </c>
    </row>
    <row r="6" spans="1:8">
      <c r="A6" s="3" t="s">
        <v>241</v>
      </c>
    </row>
    <row r="7" spans="1:8">
      <c r="A7" s="4" t="s">
        <v>384</v>
      </c>
      <c r="B7" s="7" t="n">
        <v>0</v>
      </c>
      <c r="C7" s="7" t="n">
        <v>3</v>
      </c>
      <c r="D7" s="7" t="n">
        <v>0</v>
      </c>
      <c r="E7" s="7" t="n">
        <v>6</v>
      </c>
      <c r="F7" s="7" t="n">
        <v>23</v>
      </c>
    </row>
    <row r="8" spans="1:8">
      <c r="A8" s="4" t="s">
        <v>621</v>
      </c>
      <c r="B8" s="13" t="n">
        <v>0.1</v>
      </c>
      <c r="D8" s="10" t="n">
        <v>0.2</v>
      </c>
      <c r="E8" s="13" t="n">
        <v>0.5</v>
      </c>
    </row>
    <row r="9" spans="1:8">
      <c r="A9" s="4" t="s">
        <v>622</v>
      </c>
      <c r="G9" s="5" t="n">
        <v>10</v>
      </c>
      <c r="H9" s="5" t="n">
        <v>10</v>
      </c>
    </row>
    <row r="10" spans="1:8">
      <c r="A10" s="4" t="s">
        <v>619</v>
      </c>
      <c r="D10" s="4" t="s">
        <v>623</v>
      </c>
    </row>
    <row r="11" spans="1:8">
      <c r="A11" s="14" t="n">
        <v>14</v>
      </c>
    </row>
    <row r="12" spans="1:8">
      <c r="A12" s="3" t="s">
        <v>241</v>
      </c>
    </row>
    <row r="13" spans="1:8">
      <c r="A13" s="4" t="s">
        <v>384</v>
      </c>
      <c r="B13" s="10" t="n">
        <v>0.2</v>
      </c>
      <c r="C13" s="10" t="n">
        <v>0.1</v>
      </c>
      <c r="D13" s="10" t="n">
        <v>0.6</v>
      </c>
      <c r="E13" s="10" t="n">
        <v>0.3</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87</v>
      </c>
      <c r="D1" s="2" t="s">
        <v>1</v>
      </c>
    </row>
    <row r="2" spans="1:5">
      <c r="B2" s="2" t="s">
        <v>2</v>
      </c>
      <c r="C2" s="2" t="s">
        <v>88</v>
      </c>
      <c r="D2" s="2" t="s">
        <v>2</v>
      </c>
      <c r="E2" s="2" t="s">
        <v>88</v>
      </c>
    </row>
    <row r="3" spans="1:5">
      <c r="A3" s="3" t="s">
        <v>241</v>
      </c>
    </row>
    <row r="4" spans="1:5">
      <c r="A4" s="4" t="s">
        <v>94</v>
      </c>
      <c r="B4" s="7" t="n">
        <v>759</v>
      </c>
      <c r="C4" s="7" t="n">
        <v>26892</v>
      </c>
      <c r="D4" s="7" t="n">
        <v>3267</v>
      </c>
      <c r="E4" s="7" t="n">
        <v>31733</v>
      </c>
    </row>
    <row r="5" spans="1:5">
      <c r="A5" s="4" t="s">
        <v>625</v>
      </c>
    </row>
    <row r="6" spans="1:5">
      <c r="A6" s="3" t="s">
        <v>241</v>
      </c>
    </row>
    <row r="7" spans="1:5">
      <c r="A7" s="4" t="s">
        <v>94</v>
      </c>
      <c r="B7" s="7" t="n">
        <v>400</v>
      </c>
      <c r="C7" s="7" t="n">
        <v>400</v>
      </c>
      <c r="D7" s="7" t="n">
        <v>1200</v>
      </c>
      <c r="E7" s="7" t="n">
        <v>1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26</v>
      </c>
      <c r="B1" s="2" t="s">
        <v>87</v>
      </c>
      <c r="D1" s="2" t="s">
        <v>1</v>
      </c>
    </row>
    <row r="2" spans="1:5">
      <c r="B2" s="2" t="s">
        <v>333</v>
      </c>
      <c r="C2" s="2" t="s">
        <v>615</v>
      </c>
      <c r="D2" s="2" t="s">
        <v>627</v>
      </c>
      <c r="E2" s="2" t="s">
        <v>615</v>
      </c>
    </row>
    <row r="3" spans="1:5">
      <c r="A3" s="3" t="s">
        <v>241</v>
      </c>
    </row>
    <row r="4" spans="1:5">
      <c r="A4" s="4" t="s">
        <v>94</v>
      </c>
      <c r="B4" s="7" t="n">
        <v>759</v>
      </c>
      <c r="C4" s="7" t="n">
        <v>26892</v>
      </c>
      <c r="D4" s="7" t="n">
        <v>3267</v>
      </c>
      <c r="E4" s="7" t="n">
        <v>31733</v>
      </c>
    </row>
    <row r="5" spans="1:5">
      <c r="A5" s="4" t="s">
        <v>628</v>
      </c>
    </row>
    <row r="6" spans="1:5">
      <c r="A6" s="3" t="s">
        <v>241</v>
      </c>
    </row>
    <row r="7" spans="1:5">
      <c r="A7" s="4" t="s">
        <v>629</v>
      </c>
      <c r="B7" s="5" t="n">
        <v>100</v>
      </c>
      <c r="D7" s="7" t="n">
        <v>500</v>
      </c>
    </row>
    <row r="8" spans="1:5">
      <c r="A8" s="4" t="s">
        <v>630</v>
      </c>
      <c r="D8" s="5" t="n">
        <v>2</v>
      </c>
    </row>
    <row r="9" spans="1:5">
      <c r="A9" s="4" t="s">
        <v>631</v>
      </c>
    </row>
    <row r="10" spans="1:5">
      <c r="A10" s="3" t="s">
        <v>241</v>
      </c>
    </row>
    <row r="11" spans="1:5">
      <c r="A11" s="4" t="s">
        <v>629</v>
      </c>
      <c r="B11" s="5" t="n">
        <v>1100</v>
      </c>
      <c r="C11" s="5" t="n">
        <v>400</v>
      </c>
      <c r="D11" s="7" t="n">
        <v>3100</v>
      </c>
      <c r="E11" s="5" t="n">
        <v>400</v>
      </c>
    </row>
    <row r="12" spans="1:5">
      <c r="A12" s="4" t="s">
        <v>632</v>
      </c>
    </row>
    <row r="13" spans="1:5">
      <c r="A13" s="3" t="s">
        <v>241</v>
      </c>
    </row>
    <row r="14" spans="1:5">
      <c r="A14" s="4" t="s">
        <v>629</v>
      </c>
      <c r="B14" s="5" t="n">
        <v>200</v>
      </c>
      <c r="D14" s="5" t="n">
        <v>400</v>
      </c>
    </row>
    <row r="15" spans="1:5">
      <c r="A15" s="4" t="s">
        <v>633</v>
      </c>
    </row>
    <row r="16" spans="1:5">
      <c r="A16" s="3" t="s">
        <v>241</v>
      </c>
    </row>
    <row r="17" spans="1:5">
      <c r="A17" s="4" t="s">
        <v>629</v>
      </c>
      <c r="B17" s="5" t="n">
        <v>700</v>
      </c>
      <c r="D17" s="5" t="n">
        <v>4900</v>
      </c>
    </row>
    <row r="18" spans="1:5">
      <c r="A18" s="4" t="s">
        <v>94</v>
      </c>
      <c r="D18" s="5" t="n">
        <v>100</v>
      </c>
    </row>
    <row r="19" spans="1:5">
      <c r="A19" s="4" t="s">
        <v>634</v>
      </c>
    </row>
    <row r="20" spans="1:5">
      <c r="A20" s="3" t="s">
        <v>241</v>
      </c>
    </row>
    <row r="21" spans="1:5">
      <c r="A21" s="4" t="s">
        <v>94</v>
      </c>
      <c r="B21" s="7" t="n">
        <v>200</v>
      </c>
      <c r="C21" s="7" t="n">
        <v>200</v>
      </c>
      <c r="D21" s="7" t="n">
        <v>500</v>
      </c>
      <c r="E21" s="7" t="n">
        <v>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3" t="s">
        <v>636</v>
      </c>
    </row>
    <row r="3" spans="1:3">
      <c r="A3" s="4" t="s">
        <v>637</v>
      </c>
      <c r="B3" s="7" t="n">
        <v>10756</v>
      </c>
      <c r="C3" s="7" t="n">
        <v>14445</v>
      </c>
    </row>
    <row r="4" spans="1:3">
      <c r="A4" s="4" t="s">
        <v>638</v>
      </c>
    </row>
    <row r="5" spans="1:3">
      <c r="A5" s="3" t="s">
        <v>636</v>
      </c>
    </row>
    <row r="6" spans="1:3">
      <c r="A6" s="4" t="s">
        <v>637</v>
      </c>
      <c r="B6" s="5" t="n">
        <v>411</v>
      </c>
      <c r="C6" s="5" t="n">
        <v>286</v>
      </c>
    </row>
    <row r="7" spans="1:3">
      <c r="A7" s="14" t="n">
        <v>14</v>
      </c>
    </row>
    <row r="8" spans="1:3">
      <c r="A8" s="3" t="s">
        <v>636</v>
      </c>
    </row>
    <row r="9" spans="1:3">
      <c r="A9" s="4" t="s">
        <v>637</v>
      </c>
      <c r="B9" s="5" t="n">
        <v>123</v>
      </c>
      <c r="C9" s="5" t="n">
        <v>158</v>
      </c>
    </row>
    <row r="10" spans="1:3">
      <c r="A10" s="4" t="s">
        <v>383</v>
      </c>
    </row>
    <row r="11" spans="1:3">
      <c r="A11" s="3" t="s">
        <v>636</v>
      </c>
    </row>
    <row r="12" spans="1:3">
      <c r="A12" s="4" t="s">
        <v>637</v>
      </c>
      <c r="B12" s="5" t="n">
        <v>10080</v>
      </c>
      <c r="C12" s="5" t="n">
        <v>13689</v>
      </c>
    </row>
    <row r="13" spans="1:3">
      <c r="A13" s="4" t="s">
        <v>628</v>
      </c>
    </row>
    <row r="14" spans="1:3">
      <c r="A14" s="3" t="s">
        <v>636</v>
      </c>
    </row>
    <row r="15" spans="1:3">
      <c r="A15" s="4" t="s">
        <v>637</v>
      </c>
      <c r="B15" s="7" t="n">
        <v>142</v>
      </c>
      <c r="C15" s="7" t="n">
        <v>3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639</v>
      </c>
      <c r="B1" s="2" t="s">
        <v>87</v>
      </c>
      <c r="D1" s="2" t="s">
        <v>1</v>
      </c>
    </row>
    <row r="2" spans="1:5">
      <c r="B2" s="2" t="s">
        <v>333</v>
      </c>
      <c r="C2" s="2" t="s">
        <v>615</v>
      </c>
      <c r="D2" s="2" t="s">
        <v>640</v>
      </c>
      <c r="E2" s="2" t="s">
        <v>615</v>
      </c>
    </row>
    <row r="3" spans="1:5">
      <c r="A3" s="3" t="s">
        <v>641</v>
      </c>
    </row>
    <row r="4" spans="1:5">
      <c r="A4" s="4" t="s">
        <v>642</v>
      </c>
      <c r="D4" s="5" t="n">
        <v>3</v>
      </c>
    </row>
    <row r="5" spans="1:5">
      <c r="A5" s="4" t="s">
        <v>90</v>
      </c>
      <c r="B5" s="7" t="n">
        <v>383030</v>
      </c>
      <c r="C5" s="7" t="n">
        <v>338393</v>
      </c>
      <c r="D5" s="7" t="n">
        <v>1186579</v>
      </c>
      <c r="E5" s="7" t="n">
        <v>766035</v>
      </c>
    </row>
    <row r="6" spans="1:5">
      <c r="A6" s="4" t="s">
        <v>91</v>
      </c>
      <c r="B6" s="5" t="n">
        <v>295936</v>
      </c>
      <c r="C6" s="5" t="n">
        <v>255116</v>
      </c>
      <c r="D6" s="5" t="n">
        <v>903682</v>
      </c>
      <c r="E6" s="5" t="n">
        <v>539242</v>
      </c>
    </row>
    <row r="7" spans="1:5">
      <c r="A7" s="4" t="s">
        <v>92</v>
      </c>
      <c r="B7" s="5" t="n">
        <v>44913</v>
      </c>
      <c r="C7" s="5" t="n">
        <v>102048</v>
      </c>
      <c r="D7" s="5" t="n">
        <v>137231</v>
      </c>
      <c r="E7" s="5" t="n">
        <v>172626</v>
      </c>
    </row>
    <row r="8" spans="1:5">
      <c r="A8" s="4" t="s">
        <v>93</v>
      </c>
      <c r="B8" s="5" t="n">
        <v>35041</v>
      </c>
      <c r="C8" s="5" t="n">
        <v>28052</v>
      </c>
      <c r="D8" s="5" t="n">
        <v>109428</v>
      </c>
      <c r="E8" s="5" t="n">
        <v>70779</v>
      </c>
    </row>
    <row r="9" spans="1:5">
      <c r="A9" s="4" t="s">
        <v>94</v>
      </c>
      <c r="B9" s="5" t="n">
        <v>759</v>
      </c>
      <c r="C9" s="5" t="n">
        <v>26892</v>
      </c>
      <c r="D9" s="5" t="n">
        <v>3267</v>
      </c>
      <c r="E9" s="5" t="n">
        <v>31733</v>
      </c>
    </row>
    <row r="10" spans="1:5">
      <c r="A10" s="4" t="s">
        <v>97</v>
      </c>
      <c r="B10" s="5" t="n">
        <v>38339</v>
      </c>
      <c r="C10" s="5" t="n">
        <v>37652</v>
      </c>
      <c r="D10" s="5" t="n">
        <v>114883</v>
      </c>
      <c r="E10" s="5" t="n">
        <v>91740</v>
      </c>
    </row>
    <row r="11" spans="1:5">
      <c r="A11" s="4" t="s">
        <v>98</v>
      </c>
      <c r="B11" s="5" t="n">
        <v>1067</v>
      </c>
      <c r="C11" s="5" t="n">
        <v>35512</v>
      </c>
      <c r="D11" s="5" t="n">
        <v>1067</v>
      </c>
      <c r="E11" s="5" t="n">
        <v>35512</v>
      </c>
    </row>
    <row r="12" spans="1:5">
      <c r="A12" s="4" t="s">
        <v>643</v>
      </c>
      <c r="B12" s="5" t="n">
        <v>-2571</v>
      </c>
      <c r="C12" s="5" t="n">
        <v>563</v>
      </c>
      <c r="D12" s="5" t="n">
        <v>-4961</v>
      </c>
      <c r="E12" s="5" t="n">
        <v>2960</v>
      </c>
    </row>
    <row r="13" spans="1:5">
      <c r="A13" s="4" t="s">
        <v>100</v>
      </c>
      <c r="B13" s="5" t="n">
        <v>-781</v>
      </c>
      <c r="D13" s="5" t="n">
        <v>-4813</v>
      </c>
    </row>
    <row r="14" spans="1:5">
      <c r="A14" s="4" t="s">
        <v>101</v>
      </c>
      <c r="B14" s="5" t="n">
        <v>-29673</v>
      </c>
      <c r="C14" s="5" t="n">
        <v>-147442</v>
      </c>
      <c r="D14" s="5" t="n">
        <v>-73205</v>
      </c>
      <c r="E14" s="5" t="n">
        <v>-178557</v>
      </c>
    </row>
    <row r="15" spans="1:5">
      <c r="A15" s="4" t="s">
        <v>313</v>
      </c>
    </row>
    <row r="16" spans="1:5">
      <c r="A16" s="3" t="s">
        <v>641</v>
      </c>
    </row>
    <row r="17" spans="1:5">
      <c r="A17" s="4" t="s">
        <v>90</v>
      </c>
      <c r="B17" s="5" t="n">
        <v>307313</v>
      </c>
      <c r="C17" s="5" t="n">
        <v>260019</v>
      </c>
      <c r="D17" s="5" t="n">
        <v>949381</v>
      </c>
      <c r="E17" s="5" t="n">
        <v>525557</v>
      </c>
    </row>
    <row r="18" spans="1:5">
      <c r="A18" s="4" t="s">
        <v>91</v>
      </c>
      <c r="B18" s="5" t="n">
        <v>246492</v>
      </c>
      <c r="C18" s="5" t="n">
        <v>204602</v>
      </c>
      <c r="D18" s="5" t="n">
        <v>752796</v>
      </c>
      <c r="E18" s="5" t="n">
        <v>385447</v>
      </c>
    </row>
    <row r="19" spans="1:5">
      <c r="A19" s="4" t="s">
        <v>319</v>
      </c>
    </row>
    <row r="20" spans="1:5">
      <c r="A20" s="3" t="s">
        <v>641</v>
      </c>
    </row>
    <row r="21" spans="1:5">
      <c r="A21" s="4" t="s">
        <v>90</v>
      </c>
      <c r="B21" s="5" t="n">
        <v>56776</v>
      </c>
      <c r="C21" s="5" t="n">
        <v>56405</v>
      </c>
      <c r="D21" s="5" t="n">
        <v>171722</v>
      </c>
      <c r="E21" s="5" t="n">
        <v>173548</v>
      </c>
    </row>
    <row r="22" spans="1:5">
      <c r="A22" s="4" t="s">
        <v>91</v>
      </c>
      <c r="B22" s="5" t="n">
        <v>36919</v>
      </c>
      <c r="C22" s="5" t="n">
        <v>37451</v>
      </c>
      <c r="D22" s="5" t="n">
        <v>111135</v>
      </c>
      <c r="E22" s="5" t="n">
        <v>113152</v>
      </c>
    </row>
    <row r="23" spans="1:5">
      <c r="A23" s="4" t="s">
        <v>321</v>
      </c>
    </row>
    <row r="24" spans="1:5">
      <c r="A24" s="3" t="s">
        <v>641</v>
      </c>
    </row>
    <row r="25" spans="1:5">
      <c r="A25" s="4" t="s">
        <v>90</v>
      </c>
      <c r="B25" s="5" t="n">
        <v>18941</v>
      </c>
      <c r="C25" s="5" t="n">
        <v>21969</v>
      </c>
      <c r="D25" s="5" t="n">
        <v>65476</v>
      </c>
      <c r="E25" s="5" t="n">
        <v>66930</v>
      </c>
    </row>
    <row r="26" spans="1:5">
      <c r="A26" s="4" t="s">
        <v>91</v>
      </c>
      <c r="B26" s="7" t="n">
        <v>12525</v>
      </c>
      <c r="C26" s="7" t="n">
        <v>13063</v>
      </c>
      <c r="D26" s="7" t="n">
        <v>39751</v>
      </c>
      <c r="E26" s="7" t="n">
        <v>406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44</v>
      </c>
      <c r="B1" s="2" t="s">
        <v>645</v>
      </c>
    </row>
    <row r="2" spans="1:2">
      <c r="B2" s="2" t="s">
        <v>646</v>
      </c>
    </row>
    <row r="3" spans="1:2">
      <c r="A3" s="4" t="s">
        <v>647</v>
      </c>
    </row>
    <row r="4" spans="1:2">
      <c r="A4" s="3" t="s">
        <v>245</v>
      </c>
    </row>
    <row r="5" spans="1:2">
      <c r="A5" s="4" t="s">
        <v>648</v>
      </c>
      <c r="B5" s="10" t="n">
        <v>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58</v>
      </c>
      <c r="C1" s="2" t="s">
        <v>1</v>
      </c>
    </row>
    <row r="2" spans="1:4">
      <c r="C2" s="2" t="s">
        <v>2</v>
      </c>
      <c r="D2" s="2" t="s">
        <v>88</v>
      </c>
    </row>
    <row r="3" spans="1:4">
      <c r="A3" s="3" t="s">
        <v>159</v>
      </c>
    </row>
    <row r="4" spans="1:4">
      <c r="A4" s="4" t="s">
        <v>103</v>
      </c>
      <c r="C4" s="7" t="n">
        <v>-78116</v>
      </c>
      <c r="D4" s="7" t="n">
        <v>-145633</v>
      </c>
    </row>
    <row r="5" spans="1:4">
      <c r="A5" s="3" t="s">
        <v>160</v>
      </c>
    </row>
    <row r="6" spans="1:4">
      <c r="A6" s="4" t="s">
        <v>93</v>
      </c>
      <c r="C6" s="5" t="n">
        <v>109428</v>
      </c>
      <c r="D6" s="5" t="n">
        <v>70779</v>
      </c>
    </row>
    <row r="7" spans="1:4">
      <c r="A7" s="4" t="s">
        <v>161</v>
      </c>
      <c r="D7" s="5" t="n">
        <v>23875</v>
      </c>
    </row>
    <row r="8" spans="1:4">
      <c r="A8" s="4" t="s">
        <v>162</v>
      </c>
      <c r="D8" s="5" t="n">
        <v>10000</v>
      </c>
    </row>
    <row r="9" spans="1:4">
      <c r="A9" s="4" t="s">
        <v>163</v>
      </c>
      <c r="C9" s="5" t="n">
        <v>8062</v>
      </c>
      <c r="D9" s="5" t="n">
        <v>9684</v>
      </c>
    </row>
    <row r="10" spans="1:4">
      <c r="A10" s="4" t="s">
        <v>164</v>
      </c>
      <c r="C10" s="5" t="n">
        <v>2470</v>
      </c>
      <c r="D10" s="5" t="n">
        <v>451</v>
      </c>
    </row>
    <row r="11" spans="1:4">
      <c r="A11" s="4" t="s">
        <v>165</v>
      </c>
      <c r="C11" s="5" t="n">
        <v>-3689</v>
      </c>
      <c r="D11" s="5" t="n">
        <v>-37186</v>
      </c>
    </row>
    <row r="12" spans="1:4">
      <c r="A12" s="4" t="s">
        <v>166</v>
      </c>
      <c r="C12" s="5" t="n">
        <v>4516</v>
      </c>
      <c r="D12" s="5" t="n">
        <v>4446</v>
      </c>
    </row>
    <row r="13" spans="1:4">
      <c r="A13" s="4" t="s">
        <v>167</v>
      </c>
      <c r="C13" s="5" t="n">
        <v>-2040</v>
      </c>
      <c r="D13" s="5" t="n">
        <v>777</v>
      </c>
    </row>
    <row r="14" spans="1:4">
      <c r="A14" s="4" t="s">
        <v>168</v>
      </c>
      <c r="D14" s="5" t="n">
        <v>-588</v>
      </c>
    </row>
    <row r="15" spans="1:4">
      <c r="A15" s="4" t="s">
        <v>169</v>
      </c>
      <c r="C15" s="5" t="n">
        <v>1835</v>
      </c>
      <c r="D15" s="5" t="n">
        <v>508</v>
      </c>
    </row>
    <row r="16" spans="1:4">
      <c r="A16" s="4" t="s">
        <v>170</v>
      </c>
      <c r="C16" s="5" t="n">
        <v>-5456</v>
      </c>
    </row>
    <row r="17" spans="1:4">
      <c r="A17" s="3" t="s">
        <v>171</v>
      </c>
    </row>
    <row r="18" spans="1:4">
      <c r="A18" s="4" t="s">
        <v>172</v>
      </c>
      <c r="C18" s="5" t="n">
        <v>-6374</v>
      </c>
      <c r="D18" s="5" t="n">
        <v>-2784</v>
      </c>
    </row>
    <row r="19" spans="1:4">
      <c r="A19" s="4" t="s">
        <v>173</v>
      </c>
      <c r="C19" s="5" t="n">
        <v>-5770</v>
      </c>
      <c r="D19" s="5" t="n">
        <v>189</v>
      </c>
    </row>
    <row r="20" spans="1:4">
      <c r="A20" s="4" t="s">
        <v>174</v>
      </c>
      <c r="B20" s="4" t="s">
        <v>175</v>
      </c>
      <c r="C20" s="5" t="n">
        <v>-23457</v>
      </c>
      <c r="D20" s="5" t="n">
        <v>48745</v>
      </c>
    </row>
    <row r="21" spans="1:4">
      <c r="A21" s="4" t="s">
        <v>41</v>
      </c>
      <c r="C21" s="5" t="n">
        <v>-3689</v>
      </c>
      <c r="D21" s="5" t="n">
        <v>4936</v>
      </c>
    </row>
    <row r="22" spans="1:4">
      <c r="A22" s="4" t="s">
        <v>176</v>
      </c>
      <c r="B22" s="4" t="s">
        <v>175</v>
      </c>
      <c r="C22" s="5" t="n">
        <v>-2280</v>
      </c>
      <c r="D22" s="5" t="n">
        <v>-11801</v>
      </c>
    </row>
    <row r="23" spans="1:4">
      <c r="A23" s="3" t="s">
        <v>177</v>
      </c>
    </row>
    <row r="24" spans="1:4">
      <c r="A24" s="4" t="s">
        <v>178</v>
      </c>
      <c r="C24" s="5" t="n">
        <v>-14077</v>
      </c>
      <c r="D24" s="5" t="n">
        <v>-7001</v>
      </c>
    </row>
    <row r="25" spans="1:4">
      <c r="A25" s="4" t="s">
        <v>179</v>
      </c>
      <c r="C25" s="5" t="n">
        <v>-3080</v>
      </c>
      <c r="D25" s="5" t="n">
        <v>-6348</v>
      </c>
    </row>
    <row r="26" spans="1:4">
      <c r="A26" s="4" t="s">
        <v>180</v>
      </c>
      <c r="C26" s="5" t="n">
        <v>-5427</v>
      </c>
      <c r="D26" s="5" t="n">
        <v>-8574</v>
      </c>
    </row>
    <row r="27" spans="1:4">
      <c r="A27" s="4" t="s">
        <v>181</v>
      </c>
      <c r="D27" s="5" t="n">
        <v>4582</v>
      </c>
    </row>
    <row r="28" spans="1:4">
      <c r="A28" s="4" t="s">
        <v>182</v>
      </c>
      <c r="D28" s="5" t="n">
        <v>91</v>
      </c>
    </row>
    <row r="29" spans="1:4">
      <c r="A29" s="4" t="s">
        <v>183</v>
      </c>
      <c r="C29" s="5" t="n">
        <v>-6513</v>
      </c>
      <c r="D29" s="5" t="n">
        <v>-423428</v>
      </c>
    </row>
    <row r="30" spans="1:4">
      <c r="A30" s="4" t="s">
        <v>184</v>
      </c>
      <c r="C30" s="5" t="n">
        <v>1095</v>
      </c>
      <c r="D30" s="5" t="n">
        <v>11</v>
      </c>
    </row>
    <row r="31" spans="1:4">
      <c r="A31" s="4" t="s">
        <v>185</v>
      </c>
      <c r="C31" s="5" t="n">
        <v>-28002</v>
      </c>
      <c r="D31" s="5" t="n">
        <v>-440667</v>
      </c>
    </row>
    <row r="32" spans="1:4">
      <c r="A32" s="3" t="s">
        <v>186</v>
      </c>
    </row>
    <row r="33" spans="1:4">
      <c r="A33" s="4" t="s">
        <v>187</v>
      </c>
      <c r="D33" s="5" t="n">
        <v>-210</v>
      </c>
    </row>
    <row r="34" spans="1:4">
      <c r="A34" s="4" t="s">
        <v>98</v>
      </c>
      <c r="B34" s="4" t="s">
        <v>188</v>
      </c>
      <c r="C34" s="5" t="n">
        <v>1067</v>
      </c>
      <c r="D34" s="5" t="n">
        <v>35512</v>
      </c>
    </row>
    <row r="35" spans="1:4">
      <c r="A35" s="4" t="s">
        <v>189</v>
      </c>
      <c r="D35" s="5" t="n">
        <v>231448</v>
      </c>
    </row>
    <row r="36" spans="1:4">
      <c r="A36" s="4" t="s">
        <v>190</v>
      </c>
      <c r="C36" s="5" t="n">
        <v>-4899</v>
      </c>
    </row>
    <row r="37" spans="1:4">
      <c r="A37" s="4" t="s">
        <v>191</v>
      </c>
      <c r="C37" s="5" t="n">
        <v>3068</v>
      </c>
      <c r="D37" s="5" t="n">
        <v>3040</v>
      </c>
    </row>
    <row r="38" spans="1:4">
      <c r="A38" s="4" t="s">
        <v>192</v>
      </c>
      <c r="D38" s="5" t="n">
        <v>20548</v>
      </c>
    </row>
    <row r="39" spans="1:4">
      <c r="A39" s="4" t="s">
        <v>193</v>
      </c>
      <c r="C39" s="5" t="n">
        <v>30000</v>
      </c>
      <c r="D39" s="5" t="n">
        <v>1320500</v>
      </c>
    </row>
    <row r="40" spans="1:4">
      <c r="A40" s="4" t="s">
        <v>194</v>
      </c>
      <c r="D40" s="5" t="n">
        <v>-1055736</v>
      </c>
    </row>
    <row r="41" spans="1:4">
      <c r="A41" s="4" t="s">
        <v>195</v>
      </c>
      <c r="C41" s="5" t="n">
        <v>-1094</v>
      </c>
      <c r="D41" s="5" t="n">
        <v>-39837</v>
      </c>
    </row>
    <row r="42" spans="1:4">
      <c r="A42" s="4" t="s">
        <v>196</v>
      </c>
      <c r="C42" s="5" t="n">
        <v>-7500</v>
      </c>
      <c r="D42" s="5" t="n">
        <v>-149</v>
      </c>
    </row>
    <row r="43" spans="1:4">
      <c r="A43" s="4" t="s">
        <v>197</v>
      </c>
      <c r="C43" s="5" t="n">
        <v>30000</v>
      </c>
      <c r="D43" s="5" t="n">
        <v>72600</v>
      </c>
    </row>
    <row r="44" spans="1:4">
      <c r="A44" s="4" t="s">
        <v>198</v>
      </c>
      <c r="C44" s="5" t="n">
        <v>-30000</v>
      </c>
      <c r="D44" s="5" t="n">
        <v>-72500</v>
      </c>
    </row>
    <row r="45" spans="1:4">
      <c r="A45" s="4" t="s">
        <v>199</v>
      </c>
      <c r="C45" s="5" t="n">
        <v>-21647</v>
      </c>
      <c r="D45" s="5" t="n">
        <v>-32647</v>
      </c>
    </row>
    <row r="46" spans="1:4">
      <c r="A46" s="4" t="s">
        <v>200</v>
      </c>
      <c r="C46" s="5" t="n">
        <v>-1005</v>
      </c>
      <c r="D46" s="5" t="n">
        <v>482569</v>
      </c>
    </row>
    <row r="47" spans="1:4">
      <c r="A47" s="4" t="s">
        <v>201</v>
      </c>
      <c r="C47" s="5" t="n">
        <v>-554</v>
      </c>
      <c r="D47" s="5" t="n">
        <v>335</v>
      </c>
    </row>
    <row r="48" spans="1:4">
      <c r="A48" s="4" t="s">
        <v>202</v>
      </c>
      <c r="B48" s="4" t="s">
        <v>175</v>
      </c>
      <c r="C48" s="5" t="n">
        <v>-31842</v>
      </c>
      <c r="D48" s="5" t="n">
        <v>30436</v>
      </c>
    </row>
    <row r="49" spans="1:4">
      <c r="A49" s="3" t="s">
        <v>203</v>
      </c>
    </row>
    <row r="50" spans="1:4">
      <c r="A50" s="4" t="s">
        <v>204</v>
      </c>
      <c r="B50" s="4" t="s">
        <v>175</v>
      </c>
      <c r="C50" s="5" t="n">
        <v>81489</v>
      </c>
      <c r="D50" s="5" t="n">
        <v>34253</v>
      </c>
    </row>
    <row r="51" spans="1:4">
      <c r="A51" s="4" t="s">
        <v>205</v>
      </c>
      <c r="B51" s="4" t="s">
        <v>175</v>
      </c>
      <c r="C51" s="5" t="n">
        <v>49647</v>
      </c>
      <c r="D51" s="5" t="n">
        <v>64689</v>
      </c>
    </row>
    <row r="52" spans="1:4">
      <c r="A52" s="3" t="s">
        <v>206</v>
      </c>
    </row>
    <row r="53" spans="1:4">
      <c r="A53" s="4" t="s">
        <v>207</v>
      </c>
      <c r="C53" s="5" t="n">
        <v>5296</v>
      </c>
      <c r="D53" s="5" t="n">
        <v>2673</v>
      </c>
    </row>
    <row r="54" spans="1:4">
      <c r="A54" s="4" t="s">
        <v>208</v>
      </c>
      <c r="C54" s="5" t="n">
        <v>136396</v>
      </c>
      <c r="D54" s="5" t="n">
        <v>60347</v>
      </c>
    </row>
    <row r="55" spans="1:4">
      <c r="A55" s="3" t="s">
        <v>209</v>
      </c>
    </row>
    <row r="56" spans="1:4">
      <c r="A56" s="4" t="s">
        <v>210</v>
      </c>
      <c r="C56" s="5" t="n">
        <v>9318</v>
      </c>
      <c r="D56" s="5" t="n">
        <v>2080</v>
      </c>
    </row>
    <row r="57" spans="1:4">
      <c r="A57" s="4" t="s">
        <v>211</v>
      </c>
      <c r="C57" s="5" t="n">
        <v>1565</v>
      </c>
      <c r="D57" s="5" t="n">
        <v>74</v>
      </c>
    </row>
    <row r="58" spans="1:4">
      <c r="A58" s="4" t="s">
        <v>212</v>
      </c>
      <c r="D58" s="5" t="n">
        <v>244800</v>
      </c>
    </row>
    <row r="59" spans="1:4">
      <c r="A59" s="4" t="s">
        <v>213</v>
      </c>
      <c r="C59" s="7" t="n">
        <v>1994</v>
      </c>
      <c r="D59" s="5" t="n">
        <v>3512</v>
      </c>
    </row>
    <row r="60" spans="1:4">
      <c r="A60" s="4" t="s">
        <v>214</v>
      </c>
      <c r="D60" s="7" t="n">
        <v>16375</v>
      </c>
    </row>
    <row r="61" spans="1:4"/>
    <row r="62" spans="1:4">
      <c r="A62" s="4" t="s">
        <v>175</v>
      </c>
      <c r="B62" s="4" t="s">
        <v>215</v>
      </c>
    </row>
    <row r="63" spans="1:4">
      <c r="A63" s="4" t="s">
        <v>188</v>
      </c>
      <c r="B63" s="4" t="s">
        <v>216</v>
      </c>
    </row>
  </sheetData>
  <mergeCells count="5">
    <mergeCell ref="A1:B2"/>
    <mergeCell ref="C1:D1"/>
    <mergeCell ref="A61:C61"/>
    <mergeCell ref="B62:C62"/>
    <mergeCell ref="B63:C6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2:10Z</dcterms:created>
  <dcterms:modified xmlns:dcterms="http://purl.org/dc/terms/" xmlns:xsi="http://www.w3.org/2001/XMLSchema-instance" xsi:type="dcterms:W3CDTF">2018-11-08T16:42:10Z</dcterms:modified>
</cp:coreProperties>
</file>